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on Agreements" sheetId="15" state="visible" r:id="rId15"/>
    <sheet xmlns:r="http://schemas.openxmlformats.org/officeDocument/2006/relationships" name="Stockholders' Equity" sheetId="16" state="visible" r:id="rId16"/>
    <sheet xmlns:r="http://schemas.openxmlformats.org/officeDocument/2006/relationships" name="Series 1 Nonconvertible Preferr" sheetId="17" state="visible" r:id="rId17"/>
    <sheet xmlns:r="http://schemas.openxmlformats.org/officeDocument/2006/relationships" name="Stock-Based Awards" sheetId="18" state="visible" r:id="rId18"/>
    <sheet xmlns:r="http://schemas.openxmlformats.org/officeDocument/2006/relationships" name="Net Income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401(k) Plan"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Collaboration Agreements (Table" sheetId="31" state="visible" r:id="rId31"/>
    <sheet xmlns:r="http://schemas.openxmlformats.org/officeDocument/2006/relationships" name="Stock-Based Awards (Tables)" sheetId="32" state="visible" r:id="rId32"/>
    <sheet xmlns:r="http://schemas.openxmlformats.org/officeDocument/2006/relationships" name="Net Income (Loss) Per Share (Ta"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Marketable Securities - Fair Va" sheetId="43" state="visible" r:id="rId43"/>
    <sheet xmlns:r="http://schemas.openxmlformats.org/officeDocument/2006/relationships" name="Marketable Securities - Additio"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Collaboration Agreements - Addi" sheetId="48" state="visible" r:id="rId48"/>
    <sheet xmlns:r="http://schemas.openxmlformats.org/officeDocument/2006/relationships" name="Collaboration Agreements - Summ" sheetId="49" state="visible" r:id="rId49"/>
    <sheet xmlns:r="http://schemas.openxmlformats.org/officeDocument/2006/relationships" name="Stockholders' Equity - Addition" sheetId="50" state="visible" r:id="rId50"/>
    <sheet xmlns:r="http://schemas.openxmlformats.org/officeDocument/2006/relationships" name="Series 1 Nonconvertible Prefe_2" sheetId="51" state="visible" r:id="rId51"/>
    <sheet xmlns:r="http://schemas.openxmlformats.org/officeDocument/2006/relationships" name="Stock-Based Awards - Additional" sheetId="52" state="visible" r:id="rId52"/>
    <sheet xmlns:r="http://schemas.openxmlformats.org/officeDocument/2006/relationships" name="Stock-Based Awards - Data Used " sheetId="53" state="visible" r:id="rId53"/>
    <sheet xmlns:r="http://schemas.openxmlformats.org/officeDocument/2006/relationships" name="Stock-Based Awards - Summary of" sheetId="54" state="visible" r:id="rId54"/>
    <sheet xmlns:r="http://schemas.openxmlformats.org/officeDocument/2006/relationships" name="Summary of Stock Option Activit" sheetId="55" state="visible" r:id="rId55"/>
    <sheet xmlns:r="http://schemas.openxmlformats.org/officeDocument/2006/relationships" name="Stock-Based Awards - Summary _2" sheetId="56" state="visible" r:id="rId56"/>
    <sheet xmlns:r="http://schemas.openxmlformats.org/officeDocument/2006/relationships" name="Stock-Based Awards - Summary _3" sheetId="57" state="visible" r:id="rId57"/>
    <sheet xmlns:r="http://schemas.openxmlformats.org/officeDocument/2006/relationships" name="Stock-Based Awards - Stock-Base" sheetId="58" state="visible" r:id="rId58"/>
    <sheet xmlns:r="http://schemas.openxmlformats.org/officeDocument/2006/relationships" name="Net Income (Loss) Per Share - B" sheetId="59" state="visible" r:id="rId59"/>
    <sheet xmlns:r="http://schemas.openxmlformats.org/officeDocument/2006/relationships" name="Leases - Additional Information" sheetId="60" state="visible" r:id="rId60"/>
    <sheet xmlns:r="http://schemas.openxmlformats.org/officeDocument/2006/relationships" name="Leases - Components of Lease Ex" sheetId="61" state="visible" r:id="rId61"/>
    <sheet xmlns:r="http://schemas.openxmlformats.org/officeDocument/2006/relationships" name="Leases - Schedule of Future Ann" sheetId="62" state="visible" r:id="rId62"/>
    <sheet xmlns:r="http://schemas.openxmlformats.org/officeDocument/2006/relationships" name="Leases - Schedule of Lease Incl" sheetId="63" state="visible" r:id="rId63"/>
    <sheet xmlns:r="http://schemas.openxmlformats.org/officeDocument/2006/relationships" name="Leases - Future Minimum Lease P" sheetId="64" state="visible" r:id="rId64"/>
    <sheet xmlns:r="http://schemas.openxmlformats.org/officeDocument/2006/relationships" name="Income Taxes - Summary of Incom" sheetId="65" state="visible" r:id="rId65"/>
    <sheet xmlns:r="http://schemas.openxmlformats.org/officeDocument/2006/relationships" name="Income Taxes - Reconciliation o" sheetId="66" state="visible" r:id="rId66"/>
    <sheet xmlns:r="http://schemas.openxmlformats.org/officeDocument/2006/relationships" name="Income Taxes - Changes in the V" sheetId="67" state="visible" r:id="rId67"/>
    <sheet xmlns:r="http://schemas.openxmlformats.org/officeDocument/2006/relationships" name="Income Taxes - Net Deferred Tax"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401(k) Plan - Additional Inform" sheetId="71" state="visible" r:id="rId71"/>
    <sheet xmlns:r="http://schemas.openxmlformats.org/officeDocument/2006/relationships" name="Selected Quarterly Financial _3"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01,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NTA</t>
        </is>
      </c>
    </row>
    <row r="10">
      <c r="A10" s="4" t="inlineStr">
        <is>
          <t>Entity Registrant Name</t>
        </is>
      </c>
      <c r="B10" s="4" t="inlineStr">
        <is>
          <t>ENANTA PHARMACEUTICALS, INC</t>
        </is>
      </c>
    </row>
    <row r="11">
      <c r="A11" s="4" t="inlineStr">
        <is>
          <t>Entity Central Index Key</t>
        </is>
      </c>
      <c r="B11" s="4" t="inlineStr">
        <is>
          <t>0001177648</t>
        </is>
      </c>
    </row>
    <row r="12">
      <c r="A12" s="4" t="inlineStr">
        <is>
          <t>Current Fiscal Year End Date</t>
        </is>
      </c>
      <c r="B12" s="4" t="inlineStr">
        <is>
          <t>--09-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C22" s="5" t="n">
        <v>20078942</v>
      </c>
    </row>
    <row r="23">
      <c r="A23" s="4" t="inlineStr">
        <is>
          <t>Entity Public Float</t>
        </is>
      </c>
      <c r="D23" s="6" t="n">
        <v>753821750</v>
      </c>
    </row>
    <row r="24">
      <c r="A24" s="4" t="inlineStr">
        <is>
          <t>Title of 12(b) Security</t>
        </is>
      </c>
      <c r="B24" s="4" t="inlineStr">
        <is>
          <t>Common Stock, par value $0.01 per share</t>
        </is>
      </c>
    </row>
    <row r="25">
      <c r="A25" s="4" t="inlineStr">
        <is>
          <t>Security Exchange Name</t>
        </is>
      </c>
      <c r="B25" s="4" t="inlineStr">
        <is>
          <t>NASDAQ</t>
        </is>
      </c>
    </row>
    <row r="26">
      <c r="A26" s="4" t="inlineStr">
        <is>
          <t>Entity File Number</t>
        </is>
      </c>
      <c r="B26" s="4" t="inlineStr">
        <is>
          <t>001-35839</t>
        </is>
      </c>
    </row>
    <row r="27">
      <c r="A27" s="4" t="inlineStr">
        <is>
          <t>Entity Incorporation, State or Country Code</t>
        </is>
      </c>
      <c r="B27" s="4" t="inlineStr">
        <is>
          <t>DE</t>
        </is>
      </c>
    </row>
    <row r="28">
      <c r="A28" s="4" t="inlineStr">
        <is>
          <t>Entity Tax Identification Number</t>
        </is>
      </c>
      <c r="B28" s="4" t="inlineStr">
        <is>
          <t>04-3205099</t>
        </is>
      </c>
    </row>
    <row r="29">
      <c r="A29" s="4" t="inlineStr">
        <is>
          <t>Entity Address, Address Line One</t>
        </is>
      </c>
      <c r="B29" s="4" t="inlineStr">
        <is>
          <t>500 Arsenal Street</t>
        </is>
      </c>
    </row>
    <row r="30">
      <c r="A30" s="4" t="inlineStr">
        <is>
          <t>Entity Address, City or Town</t>
        </is>
      </c>
      <c r="B30" s="4" t="inlineStr">
        <is>
          <t>Watertown</t>
        </is>
      </c>
    </row>
    <row r="31">
      <c r="A31" s="4" t="inlineStr">
        <is>
          <t>Entity Address, State or Province</t>
        </is>
      </c>
      <c r="B31" s="4" t="inlineStr">
        <is>
          <t>MA</t>
        </is>
      </c>
    </row>
    <row r="32">
      <c r="A32" s="4" t="inlineStr">
        <is>
          <t>Entity Address, Postal Zip Code</t>
        </is>
      </c>
      <c r="B32" s="4" t="inlineStr">
        <is>
          <t>02472</t>
        </is>
      </c>
    </row>
    <row r="33">
      <c r="A33" s="4" t="inlineStr">
        <is>
          <t>City Area Code</t>
        </is>
      </c>
      <c r="B33" s="4" t="inlineStr">
        <is>
          <t>617</t>
        </is>
      </c>
    </row>
    <row r="34">
      <c r="A34" s="4" t="inlineStr">
        <is>
          <t>Local Phone Number</t>
        </is>
      </c>
      <c r="B34" s="4" t="inlineStr">
        <is>
          <t>607-0800</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Series 1 nonconvertible preferred stock and stock-based awards; the accrual of research and development expenses, and the accounting for income taxes, including uncertain tax positions and the valuation of net deferred tax assets. The future developments of the COVID-19 pandemic also may directly or indirectly impact the Company’s business include quarantines, border closures, increased border controls, travel restrictions, shelter-in-place orders and shutdowns, business closures, cancellations of public gatherings and other measures. The Company has made estimates of the impact of COVID-19 in the Company’s consolidated financial statements as of September 30, 2020. Actual results could differ from the Company’s estimates. Cash Equivalents and Marketable Securities The Company considers all short-term, highly liquid investments with original maturities of ninety days or less at acquisition date to be cash equivalents. Marketable securities with original maturities of greater than ninety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The Company classifies all of its marketable securities as available-for-sale. The Company continually evaluates the credit ratings of its investment portfolio and underlying securities. The Company invests in accordance with its investment policy and invests at the date of purchase in securities with a rating of A3/A- or higher according to Moody’s or S&amp;P or A- by Fitch. The Company reports available-for-sale investments at fair value as of each balance sheet date and records any unrealized gains or losses as a component of stockholders’ equity. The cost of securities sold is determined on a specific identification basis, and realized gains and losses are included in other income (expense), net within the consolidated statements of operations. If any adjustment to fair value reflects a decline in the value of the investment, the Company considers available evidence to evaluate the extent to which the decline is “other than temporary” and reduces the investment to fair value through a charge to the consolidated statements of operations. There were no such adjustments necessary during the years ended September 30, 2020, 2019, and 2018. Restricted Cash As of September 30, 2020 and 2019 the Company had an outstanding letter of credit collateralized by a money market account of $608 to the benefit of the landlord of one of the Company’s existing building leases. This amount was classified as long-term restricted cash as of September 30, 2020 and 2019. Concentration of Credit Risk and of Significant Customers and Suppliers Financial instruments that potentially expose the Company to concentrations of credit risk consist primarily of cash, cash equivalents, marketable securities and accounts receivable. The Company has all cash and investment balances at one accredited financial institution, including cash in amounts that exceed federally insured limits. The Company does not believe that it is subject to unusual credit risk beyond the normal credit risk associated with commercial banking relationships. The Company has historically generated the majority of its revenue from its collaborative research and license agreements. As of September 30, 2020 and 2019, accounts receivable consisted of amounts due from the Company’s principal collaborator (see Note 7). The Company is completely dependent on third-party manufacturers for product supply for preclinical and clinical research activities. The Company relies and expects to continue to rely exclusively on several manufacturers to supply the Company with its drug supply requirements related to these activities. These research programs would be adversely affected by a significant interruption in the supply from these third-party manufacturer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is based on three levels of inputs which are used to measure fair value, of which the first two levels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marketable securities and the Series 1 nonconvertible preferred stock. The carrying values of accounts receivable, accounts payable and accrued expenses approximate their fair value due to the short-term nature of these assets and liabilities. Property and Equipment Property and equipment are stated at cost less accumulated depreciation. Depreci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f assets disposed are removed from the accounts and any resulting gain or loss is included in income from operations in the consolidated statements of operations. Impairment of Long-Lived Assets The Company reviews long-lived assets, primarily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The Company recognizes revenue to depict the transfer of promised goods or services to customers in an amount that reflects the consideration to which the Company expects to be entitled in exchange for those goods or services. The Company receives sales-based royalties for which the license is deemed to be the predominant item to which the royalties relate and thus the Company recognizes sales-based royalties as the underlying sales are earned. Research and Development Costs Included in research and development costs are wages, stock-based compensation and benefits of employees performing research and development, third-party license fees and other operational costs related to the Company’s research and development activities, including facility-related expenses and external costs of outside contractors engaged to conduct both preclinical and clinical studies and manufacture quantities of product for preclinical and clinical studies. The Company expenses the cost of each contract as the work is perform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Development and Pharmaceutical Drug Manufacturing Accruals The Company has entered into various contracts with third parties to perform research and development and pharmaceutical drug manufacturing. This includes contracts with contract research organizations (“CROs”), clinical manufacturing organizations (“CMOs”), testing laboratories, research hospitals and not for profit organizations and other entities to support our research and development activities. When billing terms under these contracts do not coincide with the timing of when the work is performed, the Company is required to make estimates of outstanding obligations as of period end to those third parties. The accrual estimates are based on a number of factors, including the Company’s knowledge of the research and development programs and clinical manufacturing activities associated with timelines, invoicing to date, and the provisions in the contract. Significant judgments and estimates are made in determining the accrued balances at the end of any reporting period. Actual results could differ from our estimates. Patent Costs All patent-related costs incurred in connection with filing and prosecuting patent applications are recorded as general and administrative expenses as incurred. Stock-Based Compensation The Company measures all stock options and other stock-based awards granted to employees at fair value on the date of grant. The Company uses the Black-Scholes option-pricing model in the valuation of its stock options. The fair value of performance-based awards and restricted stock units is based on the fair value of the stock on the date of grant. The Company uses the Monte-Carlo model in order to calculate the fair value of the market-based awards. The fair value of options is recognized as stock-based compensation expense over the requisite service period, which is generally the vesting period of the respective award. The Company accounts for stock-based compensation expense related to forfeitures as the forfeitures occur. The straight-line method of expense recognition is applied to all awards with service-based and market-based conditions. The Company records stock-based compensation expense related to performance-based awards when the performance-based targets are probable of being achieved. The Company classifies stock-based compensation expense in the consolidated statements of operations in the same manner in which the award recipient’s payroll cos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income tax expen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The realization of deferred tax assets is dependent upon the Company’s ability to generate future taxable income during the periods in which those temporary differences become deductibl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that may be recognized is the largest amount that has a greater than 50% likelihood of being realized upon ultimate settlement. Income tax expense includes the effects of any resulting tax reserves, or unrecognized tax benefits, that are considered appropriate as well as the related net interest and penalties. Net Income (Loss) per Share Basic net income (loss) per common share is computed by dividing the net income by the weighted average number of shares of common stock outstanding for the period. Diluted net income per common share is computed by dividing net income by the weighted average number of common shares outstanding for the period, including potential dilutive common shares assuming the dilutive effect of outstanding stock options and unvested restricted stock units. Market-based awards are included in diluted net income per common share to the extent they would have vested if the period end date was the market criteria measurement date. In the event the Company reports a net loss for the period, the dilutive effect of options or awards is considered anti-dilutive and disclosed accordingly. Segment Data The Company manages its operations as a single segment for the purposes of assessing performance and making operating decisions. The Company is a biotechnology company focused on discovering and developing small molecule drugs for the treatment of viral infections and liver diseases. Revenue is generated exclusively from transactions occurring with partners located in the United States and all assets are held in the United States. Comprehensive Income (Loss) Comprehensive income (loss) includes net income (loss) as well as other changes in stockholders’ equity that result from transactions and economic events other than those with stockholders. The Company’s only element of other comprehensive income (loss) is unrealized gains and losses on available-for-sale marketable securities. Going Concern In August 2014, the Financial Accounting Standards Board (the “ Presentation of Financial Statements - Going Concern (Subtopic 205-40) . Based on a detailed cash forecast incorporating current research and development activities and related spending plans, the Company believes that its current cash, cash equivalents and short-term and long-term marketable securities on hand at September 30, 2020 should be sufficient to fund operations for the foreseeable future, including at least the next twelve months beyond the date of issuance of these consolidated financial statements. The amount of capital available will depend on the Company’s management of its existing cash, cash equivalents and short-term and long-term marketable securities, as well as the level of future royalties the Company earns under its agreement with AbbVie. If the Company should require financing beyond these resources to fund its research and development efforts, it may not be able to obtain financing on acceptable terms, or at all. Recently Issued Accounting Pronouncements The Company adopted ASU No. 2016-02, Leases (Topic 842), as of October 1, 2019, using the modified retrospective method under ASU No. 2018-11, Leases (Topic 842): Targeted Improvements. The transition method allows entities to apply the transition requirements at the effective date rather than at the beginning of the earliest comparative period presented. The Company’s reporting for comparative periods is presented in accordance with ASC 840, Leases. Adoption of the new standard resulted in the recording of right of use (“ROU”) assets and lease liabilities of $7,151 and $8,622, respectively. The adoption of the standard did not have a material impact on the Company’s results of operations or cash flows. The Company elected to use the transition package of three practical expedients, which among other things, allowed the Company to carry forward the historical lease classification ROU assets represent the Company’s right to use an underlying asset for the lease term, and lease liabilities represent the Company’s obligation to make lease payments arising from the lease. At the inception of the arrangement, the Company determines if an arrangement is a lease based on an assessment of the terms and conditions of the contract. Operating lease ROU assets and lease liabilities are recognized at the commencement date, and thereafter, if modified, based on the present value of lease payments over the lease term. The lease term includes any renewal or early-termination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underlying assets of the Company’s leases as of the adoption date consisted of office and laboratory space.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period through the earliest call date rather than through the contractual life of the debt instrument. This amendment aims to more closely align the recognition of interest income with the manner in which market participants price such instruments. The Company adopted the new standard on the effective date of October 1, 2019. T financial position and results of operations. In December 2019, the FASB issued ASU No. 2019-12, Simplifying the Accounting for Income Taxes (Topic 740)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Sep. 30, 2020</t>
        </is>
      </c>
    </row>
    <row r="3">
      <c r="A3" s="3" t="inlineStr">
        <is>
          <t>Fair Value Disclosures [Abstract]</t>
        </is>
      </c>
    </row>
    <row r="4">
      <c r="A4" s="4" t="inlineStr">
        <is>
          <t>Fair Value of Financial Assets and Liabilities</t>
        </is>
      </c>
      <c r="B4" s="4" t="inlineStr">
        <is>
          <t>3. Fair Value of Financial Assets and Liabilities The following tables present information about the Company’s financial assets and liabilities that were subject to fair value measurement on a recurring basis as of September 30, 2020 and 2019 and indicate the fair value hierarchy of the valuation inputs utilized to determine such fair value:
Fair Value Measurements at September 30, 2020 Using:
Level 1
Level 2
Level 3
Total
(in thousands)
Assets:
Cash equivalents:
Money market funds
$
81,502
$
—
$
—
$
81,502
Marketable securities:
U.S. Treasury notes
94,208
—
—
94,208
Commercial paper
—
93,909
—
93,909
Corporate bonds
—
144,035
—
144,035
$
175,710
$
237,944
$
—
$
413,654
Liabilities:
Series 1 nonconvertible preferred stock
—
—
1,479
1,479
$
—
$
—
$
1,479
$
1,479
Fair Value Measurements at September 30, 2019 Using:
Level 1
Level 2
Level 3
Total
(in thousands)
Assets:
Cash equivalents:
Money market funds
$
44,569
$
—
$
—
$
44,569
Marketable securities:
U.S. Treasury notes
170,515
—
—
170,515
Commercial paper
—
66,667
—
66,667
Corporate bonds
—
111,837
—
111,837
$
215,084
$
178,504
$
—
$
393,588
Liabilities:
Series 1 nonconvertible preferred stock
—
—
1,628
1,628
$
—
$
—
$
1,628
$
1,628
Cash equivalents at September 30, 2020 and 2019 consist of money market funds which are readily convertible to cash and with less than 90 days until maturity. During the years ended September 30, 2020, 2019, and 2018, there were no transfers between Level 1, Level 2 and Level 3. The outstanding shares of Series 1 nonconvertible preferred stock a s of September 30, 2020 and 2019 were measured at fair value. The fair value of the outstanding shares were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liquidation. Changes in the fair values of the Series 1 nonconvertible preferred stock are recognized in other income (expense), net in the consolidated statements of operations. The recurring Level 3 fair value measurements of the Company’s warrant liability and Series 1 nonconvertible preferred stock using probability-weighted discounted cash flow include the following significant unobservable inputs:
Range
September 30,
Unobservable Input
2020
2019
Probabilities of payout
0%-60%
0%-60%
Discount rate
4.25%
6.00%
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in thousands)
Balance, September 30, 2017
$
807
$
762
Warrants exercised
(766
)
766
Warrants expired
(41
)
—
Increase in fair value
—
100
Balance, September 30, 2018
—
1,628
Increase in fair value
—
—
Balance, September 30, 2019
—
1,628
Decrease in fair value
—
(149
)
Balance, September 30, 2020
$
—
$
1,4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Sep. 30, 2020</t>
        </is>
      </c>
    </row>
    <row r="3">
      <c r="A3" s="3" t="inlineStr">
        <is>
          <t>Investments Debt And Equity Securities [Abstract]</t>
        </is>
      </c>
    </row>
    <row r="4">
      <c r="A4" s="4" t="inlineStr">
        <is>
          <t>Marketable Securities</t>
        </is>
      </c>
      <c r="B4" s="4" t="inlineStr">
        <is>
          <t xml:space="preserve">4. Marketable Securities As of September 30, 2020 and 2019, the fair value of available-for-sale marketable securities, by type of security, was as follows:
September 30, 2020
Amortized Cost
Gross Unrealized Gains
Gross Unrealized Losses
Fair Value
(in thousands)
Corporate bonds
$
143,274
$
775
$
(14
)
$
144,035
Commercial paper
93,909
—
—
$
93,909
U.S. Treasury notes
93,740
468
—
94,208
$
330,923
$
1,243
$
(14
)
$
332,152
September 30, 2019
Amortized Cost
Gross Unrealized Gains
Gross Unrealized Losses
Fair Value
(in thousands)
Corporate bonds
$
111,690
$
170
$
(23
)
$
111,837
Commercial paper
66,667
—
—
66,667
U.S. Treasury notes
170,519
60
(64
)
170,515
$
348,876
$
230
$
(87
)
$
349,019
As of September 30, 2020 and 2019, marketable securities consisted of investments that mature within one year, with the exception of certain corporate bonds and U.S. Treasury notes, which have maturities between one and three years and an aggregate fair value of $32,634 and $65,01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as of September 30, 2020 and 2019:
September 30,
2020
2019
(in thousands)
Laboratory and office equipment
$
14,036
$
13,403
Leasehold improvements
7,089
6,623
Purchased software
1,364
1,299
Furniture
1,276
1,303
Computer equipment
505
480
24,270
23,108
Less: Accumulated depreciation and amortization
(15,674
)
(12,181
)
$
8,596
$
10,927
Depreciation and amortization expense for property and equipment, including assets acquired under capital leases, was $3,644, $3,258 and $2,518 for the years ended September 30,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12 Months Ended</t>
        </is>
      </c>
    </row>
    <row r="2">
      <c r="B2" s="2" t="inlineStr">
        <is>
          <t>Sep. 30, 2020</t>
        </is>
      </c>
    </row>
    <row r="3">
      <c r="A3" s="3" t="inlineStr">
        <is>
          <t>Payables And Accruals [Abstract]</t>
        </is>
      </c>
    </row>
    <row r="4">
      <c r="A4" s="4" t="inlineStr">
        <is>
          <t>Accrued Expenses and Other Current Liabilities and Other Long-Term Liabilities</t>
        </is>
      </c>
      <c r="B4" s="4" t="inlineStr">
        <is>
          <t>6. Accrued Expenses and Other Current Liabilities and Other Long-Term Liabilities Accrued expenses and other current liabilities and other long-term liabilities consisted of the following as of September 30, 2020 and 2019:
September 30,
2020
2019
Accrued expenses and other current liabilities:
(in thousands)
Accrued research and development expenses
$
5,407
$
6,936
Accrued payroll and related expenses
4,777
3,894
Accrued pharmaceutical drug manufacturing
2,885
3,447
Accrued professional fees
478
759
Accrued other
612
884
$
14,159
$
15,920
Other long-term liabilities:
Uncertain tax positions
$
788
$
1,746
Accrued rent expense
—
900
Capital lease obligation
—
200
Asset retirement obligation
290
254
$
1,078
$
3,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 xml:space="preserve">7. Collaboration Agreements AbbVie Collaboration On November 27, 2006, the Company entered into a Collaborative Development and License Agreement (the “AbbVie Agreement”) with Abbott Laboratories to identify, develop and commercialize HCV NS3 and NS3/4A protease inhibitor compounds, including paritaprevir and glecaprevir. The agreement was assigned by Abbott to AbbVie Inc. on January 1, 2013 in connection with Abbott’s transfer of its research-based pharmaceuticals business to AbbVie. Under the terms of the AbbVie Agreement, as amended, AbbVie paid the Company upfront license payments and full-time equivalent (“FTE”) reimbursements to fund research activities. The Company is also eligible to receive milestone payments for the successful development by AbbVie of one or more HCV compounds, as well as annually tiered, per-product royalties on the portion of AbbVie’s net sales of its HCV treatment regimens allocated to the protease inhibitor product. The Company determined that the deliverables under the AbbVie Agreement included (i) the non-exclusive, royalty-free, worldwide research license and the exclusive, royalty-bearing development and commercialization license, (ii) the research services, and (iii) a commitment to participate on a steering committee, all of which were to be delivered over a three-year period. The Company concluded that the license did not have standalone value as it was dependent, in part, upon the Company’s continuing involvement in the HCV protease inhibitor research and its involvement in the joint steering committee. Additionally, the undelivered items, including the Company’s participation in the joint steering committee, which was considered participatory due to its decision making responsibilities, and the research services, did not have vendor-specific objective evidence (“ VSOE ”) or vendor objective evidence (“ VOE ”) of fair value. Therefore, the license, the research services, and the joint steering committee participation were treated as a single unit of accounting. Accordingly, all amounts received were deferred, and revenue was recognized using the proportional performance model over the period during which the Company performed research services in connection with the AbbVie Agreement, as amended. Subsequent to the research and evaluation period, which ended in June 2011, all decisions related to the development, commercialization and marketing have been made by AbbVie. The Company has the right to continue to attend the joint steering committee meetings to monitor the development and marketing plans; however, the Company has no decision-making rights. As such, the joint steering committee commitment became protective in nature as of June 16, 2011. During the year ended September 30, 2018, the Company recognized $15,000 related to a milestone payment under the AbbVie Agreement as a result of AbbVie’s commercialization regulatory approval in Japan. From commencement of the collaboration through September 30, 2020 the Company has received an upfront license payment, research funding, milestone payments, and preferred stock financing totaling $396,000 under the AbbVie agreement The Company is also receiving annually tiered royalties per Company protease product ranging from ten percent up to twenty percent, or on a blended basis from the low double digits up to the high teens, on the portion of AbbVie’s calendar year net sales of each HCV regimen that is allocated to the protease inhibitor product in the regimen. Beginning with each January 1, the cumulative net sales of a given royalty-bearing protease inhibitor product start at zero for purposes of calculating the tiered royalties on a product-by-product basis. The following table details the royalty tiers associated with cumulative calendar year net sales allocated to each royalty-bearing product as provided in the AbbVie Agreement:
Calendar Year Net Sales
Royalty Tier
(in thousands)
(%)
up to $500,000
10%
from $500,000 up to $750,000
12%
from $750,000 up to $1,000,000
14%
from $1,000,000 up to $2,500,000
17%
greater than or equal to $2,500,000
20%
Royalties owed to the Company under the agreement can be reduced by AbbVie in certain circumstances, including (i) if AbbVie exercises its right to license or otherwise acquire rights to intellectual property controlled by a third party where a product could not be legally developed or commercialized in a country without the third-party intellectual property right, (ii) where a product developed under the collaboration agreement is sold in a country and not covered by a valid patent claim in such country, and (iii) where sales of a generic product are equal to at least a specified percentage of AbbVie’s market share of its product in a country. AbbVie’s obligation to pay royalties on a product developed under the agreement expires on a country-by-country basis upon the later of (i) the date of expiration of the last of the licensed patents with a valid claim covering the product in the applicable country, or (ii) ten years after the first commercial sale of the product in the applicable country. Subject to certain exceptions, a party’s rights and obligations under the agreement continue until (i) such time as AbbVie is no longer developing a product candidate or (ii) if, as of the time AbbVie is no longer developing any product candidates, AbbVie is commercializing any other protease inhibitor product, such time as all royalty terms for all covered products have ended. Accordingly, the final expiration date of the agreement is currently indeterminable. Either party may terminate the agreement for cause in the event of a material breach, subject to prior notice and the opportunity to cure, or in the event of the other party’s bankruptcy. Additionally, AbbVie may terminate the agreement for any reason upon specified prior notice. If the Company terminates the agreement for cause or AbbVie terminates without cause, any licenses and other rights granted to AbbVie will terminate and AbbVie will be deemed to have granted the Company (i) a non-exclusive, perpetual, fully-paid, worldwide, royalty-free license, with the right to sublicense, under AbbVie’s intellectual property used in any product candidate, and (ii) an exclusive (even as to AbbVie), perpetual, fully-paid, worldwide, royalty-free license, with the right to sublicense, under AbbVie’s interest in any joint intellectual property rights to develop product candidates resulting from covered compounds and to commercialize any products derived from such compounds. Upon the Company’s request, AbbVie will also transfer to the Company all right, title and interest in any related product trademarks, regulatory filings and clinical trials. If AbbVie terminates the agreement for the Company’s uncured breach, the milestone and royalty payments payable by AbbVie may be reduced, the licenses granted to AbbVie will remain in place, the Company will be deemed to have granted AbbVie an exclusive license under the Company’s interest in joint intellectual property, AbbVie will continue to have the right to commercialize any covered products, and all rights and licenses granted to the Company by AbbVie will termin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 xml:space="preserve">8. Stockholders’ Equity The Company is authorized to issue 100,000 shares of common stock at a par value of $0.01 per share. Each share of common stock entitles the holder to one vote on all matters submitted to a vote of the Company’s stockholders. Common stockholders are entitled to receive such dividends as may be declared by the board of directors, if any. The Company also is authorized to issue 5,000 shares of preferred stock at a par value of $0.01 per share, of which 2,000 shares are designated as Series 1 Nonconvertible preferred stock and 3,000 shares are undesignated and un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ries 1 Nonconvertible Preferred Stock and Warrants</t>
        </is>
      </c>
      <c r="B1" s="2" t="inlineStr">
        <is>
          <t>12 Months Ended</t>
        </is>
      </c>
    </row>
    <row r="2">
      <c r="B2" s="2" t="inlineStr">
        <is>
          <t>Sep. 30, 2020</t>
        </is>
      </c>
    </row>
    <row r="3">
      <c r="A3" s="3" t="inlineStr">
        <is>
          <t>Debt Disclosure [Abstract]</t>
        </is>
      </c>
    </row>
    <row r="4">
      <c r="A4" s="4" t="inlineStr">
        <is>
          <t>Series 1 Nonconvertible Preferred Stock and Warrants</t>
        </is>
      </c>
      <c r="B4" s="4" t="inlineStr">
        <is>
          <t>9. Series 1 Nonconvertible Preferred Stock and Warrants The Company’s Certificate of Incorporation authorizes the issuance of up to 2,000 shares of Series 1 nonconvertible preferred stock at a par value of $0.01 per share. Holders of Series 1 nonconvertible preferred stock are not entitled to receive dividends. In the event of any liquidation, deemed liquidation, dissolution or winding up of the Company, the Series 1 nonconvertible preferred stockholders are entitled to receive in preference to all other stockholders, an amount equal to $1.00 per share, adjusted for any stock dividends, stock splits or reclassifications. Series 1 nonconvertible preferred stockholders will not be entitled to vote unless required by the Company pursuant to the laws of the State of Delaware. The Company may redeem the Series 1 nonconvertible preferred stock with the approval of the holders of a majority of the outstanding shares of Series 1 nonconvertible preferred stock at a redemption price of $1.00 per share. The Company must redeem the stock within 60 days of such election. Shares that are redeemed will be retired or canceled and not reissued by the Company. As these shares qualify as a derivative, they are classified as a liability on the Company’s consolidated balance sheet. In October and November 2010, a total of 2,000 warrants to purchase Series 1 nonconvertible preferred stock were issued. The warrants had an expiration date of October 4, 2017 and any warrants exercised by that date were converted into Series 1 nonconvertible preferred stock. A total of 1,930 shares of Series 1 nonconvertible preferred stock were outstanding as of September 30, 2020 and 2019. For the years ended September 30, 2020, 2019, and 2018, the remeasurement of the then outstanding warrants and Series 1 nonconvertible preferred stock resulted in income (expense) of $149, $0 and $(59), which was recorded in other income (expense), net in the consolidated statements of operations. The total fair value of the Series 1 nonconvertible preferred stock was $1,479 and $1,628, as of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12 Months Ended</t>
        </is>
      </c>
    </row>
    <row r="2">
      <c r="B2" s="2" t="inlineStr">
        <is>
          <t>Sep. 30, 2020</t>
        </is>
      </c>
    </row>
    <row r="3">
      <c r="A3" s="3" t="inlineStr">
        <is>
          <t>Disclosure Of Compensation Related Costs Sharebased Payments [Abstract]</t>
        </is>
      </c>
    </row>
    <row r="4">
      <c r="A4" s="4" t="inlineStr">
        <is>
          <t>Stock-Based Awards</t>
        </is>
      </c>
      <c r="B4" s="4" t="inlineStr">
        <is>
          <t xml:space="preserve">10. Stock-Based Awards The Company’s 2019 Equity Incentive Plan (the “2019 Plan”) permits the Company to sell or issue awards of common stock or restricted common stock or to grant awards of incentive stock options or nonqualified stock options for the purchase of common stock, restricted stock units, performance units, stock appreciation rights or other cash incentive awards, to employees, members of the board of directors and consultants of the Company. The number of shares of common stock that may be issued under the 2019 Plan is subject to increase by the number of shares forfeited under any options forfeited and not exercised under the 2019 Plan or any predecessor plans such as the 2012 Equity Incentive Plan or the 1995 Equity Incentive Plan. As of September 30, 2020, 1,221 shares remained available for future awards under the 2019 Plan. The 2019 Plan replaces and is the successor to the 2012 Equity Incentive Plan (the “2012 Plan”) and the 1995 Equity Incentive Plan (the “1995 Plan”). The 2012 and 1995 Plans provided for the Company to sell or issue awards of common stock or restricted common stock, or to grant awards of incentive stock options or nonqualified stock options for the purchase of common stock, to employees, members of the board of directors and consultants of the Company. Sales, issuances or grants of shares entitle the holder to purchase common stock from the Company, for a specified exercise price, during a period specified by the applicable equity award agreement. Upon the closing of the Company’s initial public offering, all remaining shares reserved for issuance under the 1995 Plan were transferred to the 2012 Plan and no further awards were made under the 1995 Plan. Upon the approval of the 2019 Plan by the Company’s shareholders in February 2019, all remaining shares reserved for issuance under the 2012 Plan were transferred to the 2019 Plan and no further awards have been made under the 2012 Plan. Under the Company’s Employee Stock Purchase Plan (“ESPP”) a total of 186 shares of common stock are reserved for issuance. As of September 30, 2020, the Company had not commenced any offering under the ESPP and no ESPP shares have been issued. The Company applies the fair value recognition provisions for all stock-based awards granted or modified. In the case of service-based awards, the compensation cost is recorded over the requisite service period of the award on the straight-line method based on the grant-date fair value. The requisite service period for service-based option awards is generally four years. Options granted under the 2019 Plan to employees generally vest over four years and to non-employee directors over one year, and expire after ten years. Stock Option Valuation The fair value of each stock option award is determined on the date of grant using the Black-Scholes option-pricing model. During the year ended September 30, 2018, the Company estimated expected volatility based on a combination of the Company’s historical stock volatility since its March 2013 IPO and the historical volatility of publicly traded peer companies. During the year ended September 30, 2019, the Company began utilizing the volatility of the Company’s traded stock price following our March 2013 IPO to estimate expected volatility.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zero on the fact that the Company has never paid cash dividends and does not expect to pay any cash dividends in the foreseeable future. As required under our equity plans, the exercise price for awards granted is not to be less than the fair value of common shares as estimated by the Company as of the date of grant. The relevant data used to determine the value of the stock option awards are as follows, presented on a weighted average basis:
Years Ended September 30,
2020
2019
2018
Risk-free interest rate
1.41
%
2.76
%
2.29
%
Expected term (in years)
6.02
6.05
6.05
Expected volatility
53
%
55
%
57
%
Expected dividends
0
%
0
%
0
% The following table summarizes stock option activity, including aggregate intrinsic value for the year ended September 30, 2020:
Shares Issuable Under Options
Weighted Average Exercise Price
Weighted Average Remaining Contractual Term in years
Aggregate Intrinsic Value
(in thousands)
(in thousands)
Outstanding as of September 30, 2019
2,967
$
46.54
6.7
$
57,336
Granted
820
59.85
Exercised
(327
)
32.05
Forfeited
(198
)
71.66
Outstanding as of September 30, 2020
3,262
$
49.82
6.5
$
21,860
Options vested and expected to vest as of September 30, 2020
3,262
$
49.82
6.5
$
21,860
Options exercisable as of September 30, 2020
2,156
$
42.56
5.4
$
21,387
The aggregate intrinsic value of options is calculated as the difference between the exercise price of the options and the fair value of the Company’s common stock. The following tables summarize additional exercise and grant date information:
Years Ended September 30,
2020
2019
2018
(in thousands)
Aggregate intrinsic value of stock options exercised
$
7,850
$
13,855
$
14,180
Proceeds to Company from stock options exercised
$
10,481
$
6,848
$
6,243
Market and Performance-Based Stock Unit Awards The Company awards both performance share units, or PSUs, and relative total stockholder return units, or rTSRUs, to its executive officers. The PSUs vest and result in issuance, or settlement, of common shares for each recipient, based upon the recipient’s continued employment with the Company through the settlement date of the award and the Company’s achievement of specified research and development milestones. The requisite service period of the PSUs is generally 2 years. The fair value of PSUs is based on the fair value of the stock on the date of grant which is determined to be the closing price of our common stock. The fair value of PSUs is recorded in the financial statements when it is probable that the specified research and development milestone is achieved. The rTSRUs vest and result in the issuance of common stock based upon the recipient’s continuing employment with the Company through the settlement date of the award and the relative ranking of the total stockholder return, or TSR, of the Company’s common stock in relation to the TSR of the component companies in the NASDAQ Biotech Index over two specified periods that are two years apart, based on a comparison of average closing stock prices in specified periods noted in the award agreement. The number of market-based rTSRUs awarded represents the target number of shares of common stock that may be earned; however, the actual number of shares that may be earned ranges from 0% to 150% of the target number, depending on the award agreement and the year of the award. The Company used a Monte Carlo model to estimate the grant-date fair value of the rTSRUs. Assumptions and estimates utilized in the calculation of the fair value of the rTSRUs include the risk-free interest rate, dividend yield, expected volatility based on the historical volatility of publicly traded peer companies and the remaining performance period of the award. The table below sets forth the weighted average grant date fair value assumptions used to value the rTSRUs:
Years Ended September 30,
2020
2019
2018
Risk-free interest rate
1.62
%
2.65
%
2.18
%
Dividend yield
0
%
0
%
0
%
Expected volatility
68
%
62
%
62
%
Remaining performance period (years)
2.03
2.03
1.83
The following table summarizes PSU and rTSRU activity (at target) for the year ended September 30, 2020:
PSUs
rTSRUs
Shares
Weighted Average Grant Date Fair Value per Share
Shares
Weighted Average Grant Date Fair Value per Share
(in thousands, except per share data)
Unvested at September 30, 2019
41
$
73.02
41
$
67.76
Granted
27
63.94
27
45.81
Vested
(3
)
77.93
(20
)
84.70
Cancelled
(19
)
77.93
(2
)
84.70
Unvested at September 30, 2020
46
$
65.23
46
$
46.46
A total of 80% of target PSUs and 192.91% of target rTSRUs granted in December 2015 vested during the year ended September 30, 2018, resulting in the issuance of an aggregate of 68 common shares, net of share withholding for income taxes. A total of 80% of target PSUs and 200% of target rTSRUs granted in January 2017 vested during the year ended September 30, 2019, resulting in the issuance of an aggregate of 125 common shares, net of share withholding for income taxes. A total of 15% of target PSUs and 90% of target rTSRUs granted in March 2018 vested during the year ended September 30, 2020, resulting in the issuance of 23 common shares, net of share withholding for income taxes. Restricted Stock Units In November 2016, the Company awarded restricted stock units to its employees, which vest as to 50% of the units on the third anniversary of the award and 50% on the fourth anniversary of the award, provided the employee remains employed with the Company at the time of vesting. The fair value of these awards was determined based on the fair value of the stock on the date of grant which is determined to be the closing price of the common stock on November 15, 2016 and is recognized as stock-based compensation expense over the requisite service period. The following table summarizes the restricted stock unit activity for the year to date period ending September 30, 2020:
Restricted Stock Units
Weighted Average Grant Date Fair Value per Share
(in thousands, except per share data)
Unvested at September 30, 2019
95
$
30.00
Granted
—
—
Vested
(48
)
$
30.00
Cancelled
(2
)
$
30.00
Unvested at September 30, 2020
45
$
30.00
Stock-Based Compensation Expense The Company recorded the following stock-based compensation expense for the years ended September 30, 2020, 2019, and 2018:
Years Ended September 30,
2020
2019
2018
(in thousands)
Research and development
$
10,096
$
8,833
$
6,160
General and administrative
9,479
10,393
9,685
$
19,575
$
19,226
$
15,845
Years Ended September 30,
2020
2019
2018
(in thousands)
Stock options
$
17,459
$
15,854
$
12,694
rTSRUs
1,216
1,568
1,721
PSUs
259
1,278
641
Restricted stock units
641
526
789
$
19,575
$
19,226
$
15,845
As of September 30, 2020, the Company had an aggregate of $38,894 of unrecognized stock-based compensation cost, which is expected to be recognized over a weighted average period of 2.4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Sep. 30, 2020</t>
        </is>
      </c>
    </row>
    <row r="3">
      <c r="A3" s="3" t="inlineStr">
        <is>
          <t>Earnings Per Share [Abstract]</t>
        </is>
      </c>
    </row>
    <row r="4">
      <c r="A4" s="4" t="inlineStr">
        <is>
          <t>Net Income Per Share</t>
        </is>
      </c>
      <c r="B4" s="4" t="inlineStr">
        <is>
          <t xml:space="preserve">11. Net Income (Loss) Per Share Basic and diluted net income (loss) per common share was calculated as follows for the years ended September 30, 2020, 2019, and 2018:
Years Ended September 30,
2020
2019
2018
(in thousands, except per share data)
Basic net income (loss) per share:
Numerator:
Net income (loss)
$
(36,168
)
$
46,383
$
71,956
Denominator:
Weighted average common shares outstanding — basic
19,940
19,584
19,255
Net income (loss) per share common share — basic
$
(1.81
)
$
2.37
$
3.74
Diluted net income (loss) per share:
Numerator:
Net income (loss)
$
(36,168
)
$
46,383
$
71,956
Denominator:
Weighted average common shares outstanding — basic
19,940
19,584
19,255
Dilutive effect of common stock equivalents
—
1,384
1,395
Weighted average common shares outstanding — diluted
19,940
20,968
20,650
Net income (loss) per share common share — diluted
$
(1.81
)
$
2.21
$
3.48
Anti-dilutive common stock equivalents excluded from above
3,502
843
295
The impact of certain common stock equivalents were excluded from the computation of diluted net income per common share attributable to common stockholders for the years ended September 30, 2020, 2019, and 2018, because those options had an anti-dilutive impact due to the assumed proceeds per share using the treasury stock method being greater than the average fair value of the Company’s common shares for those periods. As of September 30, 2020, 2019, and 2018, the Company excluded unvested performance stock unit awards from the calculation of diluted net income per common share as these awards contain performance conditions that would not have been achieved as of the end of each reporting period had the measurement period ended as of tha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87131</v>
      </c>
      <c r="C3" s="6" t="n">
        <v>51230</v>
      </c>
    </row>
    <row r="4">
      <c r="A4" s="4" t="inlineStr">
        <is>
          <t>Short-term marketable securities</t>
        </is>
      </c>
      <c r="B4" s="5" t="n">
        <v>299518</v>
      </c>
      <c r="C4" s="5" t="n">
        <v>284006</v>
      </c>
    </row>
    <row r="5">
      <c r="A5" s="4" t="inlineStr">
        <is>
          <t>Accounts receivable</t>
        </is>
      </c>
      <c r="B5" s="5" t="n">
        <v>23492</v>
      </c>
      <c r="C5" s="5" t="n">
        <v>51313</v>
      </c>
    </row>
    <row r="6">
      <c r="A6" s="4" t="inlineStr">
        <is>
          <t>Prepaid expenses and other current assets</t>
        </is>
      </c>
      <c r="B6" s="5" t="n">
        <v>26696</v>
      </c>
      <c r="C6" s="5" t="n">
        <v>15299</v>
      </c>
    </row>
    <row r="7">
      <c r="A7" s="4" t="inlineStr">
        <is>
          <t>Total current assets</t>
        </is>
      </c>
      <c r="B7" s="5" t="n">
        <v>436837</v>
      </c>
      <c r="C7" s="5" t="n">
        <v>401848</v>
      </c>
    </row>
    <row r="8">
      <c r="A8" s="4" t="inlineStr">
        <is>
          <t>Long-term marketable securities</t>
        </is>
      </c>
      <c r="B8" s="5" t="n">
        <v>32634</v>
      </c>
      <c r="C8" s="5" t="n">
        <v>65013</v>
      </c>
    </row>
    <row r="9">
      <c r="A9" s="4" t="inlineStr">
        <is>
          <t>Property and equipment, net</t>
        </is>
      </c>
      <c r="B9" s="5" t="n">
        <v>8596</v>
      </c>
      <c r="C9" s="5" t="n">
        <v>10927</v>
      </c>
    </row>
    <row r="10">
      <c r="A10" s="4" t="inlineStr">
        <is>
          <t>Deferred tax assets</t>
        </is>
      </c>
      <c r="B10" s="5" t="n">
        <v>345</v>
      </c>
      <c r="C10" s="5" t="n">
        <v>11341</v>
      </c>
    </row>
    <row r="11">
      <c r="A11" s="4" t="inlineStr">
        <is>
          <t>Operating lease, right-of-use assets</t>
        </is>
      </c>
      <c r="B11" s="5" t="n">
        <v>7020</v>
      </c>
    </row>
    <row r="12">
      <c r="A12" s="4" t="inlineStr">
        <is>
          <t>Restricted cash</t>
        </is>
      </c>
      <c r="B12" s="5" t="n">
        <v>608</v>
      </c>
      <c r="C12" s="5" t="n">
        <v>608</v>
      </c>
    </row>
    <row r="13">
      <c r="A13" s="4" t="inlineStr">
        <is>
          <t>Other long-term assets</t>
        </is>
      </c>
      <c r="B13" s="5" t="n">
        <v>92</v>
      </c>
      <c r="C13" s="5" t="n">
        <v>92</v>
      </c>
    </row>
    <row r="14">
      <c r="A14" s="4" t="inlineStr">
        <is>
          <t>Total assets</t>
        </is>
      </c>
      <c r="B14" s="5" t="n">
        <v>486132</v>
      </c>
      <c r="C14" s="5" t="n">
        <v>489829</v>
      </c>
    </row>
    <row r="15">
      <c r="A15" s="3" t="inlineStr">
        <is>
          <t>Current liabilities:</t>
        </is>
      </c>
    </row>
    <row r="16">
      <c r="A16" s="4" t="inlineStr">
        <is>
          <t>Accounts payable</t>
        </is>
      </c>
      <c r="B16" s="5" t="n">
        <v>5737</v>
      </c>
      <c r="C16" s="5" t="n">
        <v>6689</v>
      </c>
    </row>
    <row r="17">
      <c r="A17" s="4" t="inlineStr">
        <is>
          <t>Accrued expenses and other current liabilities</t>
        </is>
      </c>
      <c r="B17" s="5" t="n">
        <v>14159</v>
      </c>
      <c r="C17" s="5" t="n">
        <v>15920</v>
      </c>
    </row>
    <row r="18">
      <c r="A18" s="4" t="inlineStr">
        <is>
          <t>Operating lease liabilities</t>
        </is>
      </c>
      <c r="B18" s="5" t="n">
        <v>4261</v>
      </c>
    </row>
    <row r="19">
      <c r="A19" s="4" t="inlineStr">
        <is>
          <t>Total current liabilities</t>
        </is>
      </c>
      <c r="B19" s="5" t="n">
        <v>24157</v>
      </c>
      <c r="C19" s="5" t="n">
        <v>22609</v>
      </c>
    </row>
    <row r="20">
      <c r="A20" s="4" t="inlineStr">
        <is>
          <t>Operating lease liabilities, net of current portion</t>
        </is>
      </c>
      <c r="B20" s="5" t="n">
        <v>3838</v>
      </c>
    </row>
    <row r="21">
      <c r="A21" s="4" t="inlineStr">
        <is>
          <t>Series 1 nonconvertible preferred stock</t>
        </is>
      </c>
      <c r="B21" s="5" t="n">
        <v>1479</v>
      </c>
      <c r="C21" s="5" t="n">
        <v>1628</v>
      </c>
    </row>
    <row r="22">
      <c r="A22" s="4" t="inlineStr">
        <is>
          <t>Other long-term liabilities</t>
        </is>
      </c>
      <c r="B22" s="5" t="n">
        <v>1078</v>
      </c>
      <c r="C22" s="5" t="n">
        <v>3100</v>
      </c>
    </row>
    <row r="23">
      <c r="A23" s="4" t="inlineStr">
        <is>
          <t>Total liabilities</t>
        </is>
      </c>
      <c r="B23" s="5" t="n">
        <v>30552</v>
      </c>
      <c r="C23" s="5" t="n">
        <v>27337</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0.01 par value per share, 100,000 shares authorized; 20,077 and 19,703 shares issued and outstanding at September 30, 2020 and September 30, 2019, respectively</t>
        </is>
      </c>
      <c r="B26" s="5" t="n">
        <v>201</v>
      </c>
      <c r="C26" s="5" t="n">
        <v>197</v>
      </c>
    </row>
    <row r="27">
      <c r="A27" s="4" t="inlineStr">
        <is>
          <t>Additional paid-in capital</t>
        </is>
      </c>
      <c r="B27" s="5" t="n">
        <v>326963</v>
      </c>
      <c r="C27" s="5" t="n">
        <v>298409</v>
      </c>
    </row>
    <row r="28">
      <c r="A28" s="4" t="inlineStr">
        <is>
          <t>Accumulated other comprehensive income</t>
        </is>
      </c>
      <c r="B28" s="5" t="n">
        <v>844</v>
      </c>
      <c r="C28" s="5" t="n">
        <v>146</v>
      </c>
    </row>
    <row r="29">
      <c r="A29" s="4" t="inlineStr">
        <is>
          <t>Retained earnings</t>
        </is>
      </c>
      <c r="B29" s="5" t="n">
        <v>127572</v>
      </c>
      <c r="C29" s="5" t="n">
        <v>163740</v>
      </c>
    </row>
    <row r="30">
      <c r="A30" s="4" t="inlineStr">
        <is>
          <t>Total stockholders' equity</t>
        </is>
      </c>
      <c r="B30" s="5" t="n">
        <v>455580</v>
      </c>
      <c r="C30" s="5" t="n">
        <v>462492</v>
      </c>
    </row>
    <row r="31">
      <c r="A31" s="4" t="inlineStr">
        <is>
          <t>Total liabilities and stockholders' equity</t>
        </is>
      </c>
      <c r="B31" s="6" t="n">
        <v>486132</v>
      </c>
      <c r="C31" s="6" t="n">
        <v>489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12. Leases The Company has two real estate leases for properties located in Watertown, Massachusetts. The first lease, for office and laboratory space at 500 Arsenal Street, was effective in fiscal 2011 and expires in September 2022 with an option to extend the lease term for an additional five years. The second lease, for office space located at 400 Talcott Avenue, was effective September 2018 and expires in August 2024 with two options to extend the lease term for an additional three years each. The options to extend the lease terms were not included in the right-of-use assets and lease liabilities as they were not reasonably certain of being exercised. he Company’s office and laboratory space leases require the Company to pay for certain operating expenses based on actual costs incurred and therefore as the amounts are variable in nature are expensed in the period incurred and included in variable lease costs. The leases do not include any restrictions or covenants that had to be accounted for under the lease guidance. In October 2019, the Company entered into an agreement to lease units of equipment over eighteen-month and therefore, as these costs are variable in nature, they are expensed in the period incurred and included in variable lease costs. The components of lease expense for the Company’s real estate and equipment leases were as follows:
Year Ended
September 30, 2020
(in thousands)
Operating lease cost
$
3,776
Short-term lease cost
—
Variable lease cost
2,338
$
6,114
Year Ended
September 30, 2020
(in thousands)
Cash paid for amounts included in the measurement of operating lease liabilities
$
4,126
Operating lease liabilities arising from obtaining right-of-use assets
$
3,053
September 30, 2020
Weighted-average remaining lease term - operating leases (in years)
2.20
Weighted-average discount rate - operating leases
6.50
% As the Company’s leases do not provide an implicit rate, the Company utilized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Future annual minimum lease payments under the Company’s real estate and equipment operating leases as of September 30, 2020 were as follows:
Years ended September 30,
(in thousands)
2021
$
4,654
2022
2,936
2023
608
2024
519
2025
—
Total future minimum lease payments
$
8,717
Less: imputed interest
(618
)
Total operating lease liabilities
$
8,099
Included in the balance sheet:
September 30, 2020
(in thousands)
Current operating lease liabilities
$
4,261
Operating lease liabilities, net of current portion
3,838
Total operating lease liabilities
$
8,099
As previously disclosed in the Company’s 2019 Annual Report on Form 10-K and under the previous lease accounting standard, ASC 840, Leases, the following table summarizes the future minimum lease payments due under the operating leases as of September 30, 2019:
Years Ended September 30,
Operating Leases
Finance Leases
(in thousands)
2020
$
2,728
$
93
2021
2,803
101
2022
2,684
99
2023
608
—
2024
519
—
Total
$
9,342
$
293
In connection with one of the real estate leases, the Company has a total outstanding letter of credit in the amount of $608 as of September 30, 2020 and September 30, 2019, collateralized by a money market account. As of September 30, 2020 and September 30, 2019, the Company classified the $608 related to the money market account as long-term restricte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3. Commitments and Contingencies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has not accrued any liabilities related to such obligations in its financial statements as of September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4. Income Taxes Income before income taxes for all periods presented is from domestic operations, which are the Company’s only operations. During the years ended September 30, 2020, 2019, and 2018, the Company recorded income tax benefit (expense) as follows:
Years Ended September 30,
2020
2019
2018
(in thousands)
Current income tax benefit (expense):
Federal
$
8,491
$
(1,841
)
$
(16,449
)
State
941
(372
)
(2,858
)
Deferred income tax benefit (expense):
Federal
(8,916
)
2,431
(2,245
)
State
(1,665
)
608
387
Income tax (expense) benefit
$
(1,149
)
$
826
$
(21,165
) A reconciliation of the U.S. federal statutory income tax rate to the Company’s effective tax rate is as follows:
Years Ended September 30,
2020
2019
2018
Federal statutory income tax rate
(21%)
21.0
%
24.5
%
State taxes, net of federal benefit
(2.8
)
1.8
2.6
Change in valuation allowance
52.1
—
—
Federal research and development tax credit
(13.3
)
(12.8
)
(5.2
)
Share-based compensation
2.8
(6.7
)
(2.8
)
Change in deferred tax rate
(10.2
)
—
—
Foreign-derived intangible income
—
(3.2
)
—
Remeasurement of net deferred tax assets
—
—
4.2
Other
(4.3
)
(1.9
)
(0.6
)
Effective income tax rate
3.3
%
(1.8
%)
22.7
% The negative federal statutory income tax rate during the year ended September 30, 2020 reflects an income tax benefit due to the Company’s ability to carryback the pre-tax loss for the year under the Coronavirus Aid, Relief and Economic Security Act (“CARES Act”). Changes in the valuation allowance for deferred tax assets during the years ended September 30, 2020, 2019 and 2018 are as follows:
Years Ended September 30,
2020
2019
2018
(in thousands)
Valuation allowance, beginning of year
$
—
$
—
$
—
Increase recorded to income tax (expense)
(18,259
)
—
—
Valuation allowance, end of year
$
(18,259
)
$
—
$
—
Net deferred tax assets as of September 30, 2020 and 2019 consisted of the following:
September 30,
2020
2019
(in thousands)
Deferred tax assets:
Share-based compensation
$
11,071
$
9,901
Tax credit carryforwards
6,574
763
Operating lease liability
2,468
—
Accrued compensation
1,598
821
Net operating loss carryforward
861
—
Accrued expenses
245
150
Other temporary differences
444
915
Total deferred tax assets
23,261
12,550
Valuation allowance
(18,259
)
—
Net deferred tax assets
5,002
12,550
Deferred tax liabilities:
Right of use asset
(2,221
)
—
Depreciation
(1,650
)
(1,027
)
Prepaid expenses
(364
)
(148
)
Unrealized gain
(422
)
(34
)
Total deferred tax liabilities
(4,657
)
(1,209
)
Net deferred income tax assets (liabilities)
$
345
$
11,341
The net deferred tax asset is presented as a long-term asset on the consolidated balance sheets. As of September 30, 2020, the Company had a federal and state research and development tax credit carryforward of $5,550 and $1,456, respectively, for tax return purposes, a majority of which begin to expire in 2039. As of September 30, 2020, the Company has $18,604 in net deferred tax assets, prior to consideration of a valuation allowance. These deferred tax assets include $11,071 related to stock compensation awards that would create a tax benefit in the future against future taxable income and federal research and development tax credit carryforwards totaling $6,574. At this time, the Company considers it more likely that it will not have sufficient taxable income in the future that will allow it to realize all of its existing deferred tax assets. This is due to the fact the Company continues to progress its wholly-owned research and development programs and its declining royalty revenues from its Collaboration Agreement with AbbVie. As a result, a valuation allowance of $18,259 was recorded during the year ended September 30, 2020 against its deferred tax assets to reduce a portion of the Company’s deferred tax assets for which the Company does not believe it is more likely than not these will be realized. The valuation allowance charge was recorded as income tax (expense) benefit in the consolidated statements of operations. The Company files tax returns as prescribed by the tax laws of the jurisdictions in which it operates. In the normal course of business, the Company is subject to examination by federal and state jurisdictions, where applicable. The Company’s tax years in the U.S. are still open under statute from 2016 to the present. Earlier years may be examined to the extent that tax credit or net operating loss carryforwards are used in future periods. During 2018, the Company received notice of examination by the Internal Revenue Service (“IRS”) for the year ending September 30, 2016. The Company received and agreed to a notice of proposed adjustment from the IRS which was paid in September 2018, the amount of which was immaterial to the consolidated financial statements. During October 2018, the Company received notice of examination by the Massachusetts Department of Revenue (“DOR”) for the years ending September 30, 2015 and September 30, 2016. The Company agreed to an adjustment which was not material to the consolidated financial statements. The Company has not received notice of examination by any other jurisdictions for any other tax year open under statute. In response to the COVID-19 pandemic, the CARES Act was signed into law in March 2020. The CARES Act lifts certain deduction limitations originally imposed by the Tax Cuts and Jobs Act of 2017 (the “Tax Act”). Under the CARES Act, the Company is permitted to carryback net operating losses for up to five years for losses generated in fiscal 2018 through fiscal 2021. Net operating loss carrybacks were previously prohibited under the Tax Act. The CARES Act also eliminates the 80% of taxable income limitations by allowing corporate entities to fully utilize net operating loss carryforwards to offset taxable income in fiscal years 2018, 2019 or 2020. In addition, the CARES Act makes qualified improvement property eligible for 15-year cost-recovery and 100% bonus depreciation. The enactment of the CARES Act resulted in a $8,581 income tax benefit related to a federal net operating loss carryback at the previously enacted 35% rate in the Company’s consolidated financial statements during the year ended September 30, 2020. Uncertain tax positions represent tax positions for which reserves have been established. The Company’s policy is to record interest and penalties related to uncertain tax positions as part of income tax expense. Total interest related to uncertain tax positions recorded as a liability on the Company’s consolidated balance sheets were $103 and $244 as of September 30, 2020 and 2019, respectively. A reconciliation of the beginning and ending amount of uncertain tax positions is summarized as follows:
September 30,
2020
2019
(in thousands)
Beginning Balance
$
1,650
$
1,679
Additions based on tax positions for the current period
11
156
Reductions for tax positions due to lapse of statute of limitations
(719
)
(87
)
Reductions for tax positions of prior periods
(98
)
(98
)
Ending Balance
$
844
$
1,650
The Company does not expect that its uncertain tax position will materially change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Sep. 30, 2020</t>
        </is>
      </c>
    </row>
    <row r="3">
      <c r="A3" s="3" t="inlineStr">
        <is>
          <t>Postemployment Benefits [Abstract]</t>
        </is>
      </c>
    </row>
    <row r="4">
      <c r="A4" s="4" t="inlineStr">
        <is>
          <t>401(k) Plan</t>
        </is>
      </c>
      <c r="B4" s="4" t="inlineStr">
        <is>
          <t xml:space="preserve">15. 401(k) Plan The Company has a 401(k) plan. This plan covers substantially all employees who meet minimum age and service requirements. During the years ended September 30, 2020, 2019, and 2018, the Company recognized $1,190, $1,068 and $852, respectively, of expense related to its contributions to this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 xml:space="preserve">16. Selected Quarterly Financial Data (unaudited) Quarterly financial information for fiscal 2020 and 2019 is presented in the following table:
2020 Quarter Ended
December 31, 2019
March 31, 2020
June 30, 2020
September 30, 2020
(in thousands, except per share data)
Revenue
$
52,570
$
27,619
$
18,653
$
23,631
Operating expenses
39,699
39,494
41,505
43,414
Other income (expense), net
2,076
1,950
1,445
1,149
Income tax (expense) benefit
(1,504
)
3,920
7,142
(10,707
)
Net income (loss)
13,443
(6,005
)
(14,265
)
(29,341
)
Net income (loss) per common share — basic (1)
$
0.68
$
(0.30
)
$
(0.71
)
$
(1.46
)
Net income (loss) per common share — diluted (1)
$
0.65
$
(0.30
)
$
(0.71
)
$
(1.46
)
2019 Quarter Ended
December 31, 2018
March 31, 2019
June 30, 2019
September 30, 2019
(in thousands, except per share data)
Revenue
$
69,886
$
39,631
$
44,367
$
51,313
Operating expenses
42,030
40,935
40,612
44,882
Other income (expense), net
1,885
2,245
2,415
2,274
Income tax (expense) benefit
(3,730
)
3,204
866
486
Net income
26,011
4,145
7,036
9,191
Net income per common share — basic (1)
$
1.34
$
0.21
$
0.36
$
0.47
Net income per common share — diluted (1)
$
1.25
$
0.20
$
0.33
$
0.44
( 1 )
T he earnings per share amounts for each quarter may not sum to the fiscal year amounts due to rounding and the effect of weight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Series 1 nonconvertible preferred stock and stock-based awards; the accrual of research and development expenses, and the accounting for income taxes, including uncertain tax positions and the valuation of net deferred tax assets. The future developments of the COVID-19 pandemic also may directly or indirectly impact the Company’s business include quarantines, border closures, increased border controls, travel restrictions, shelter-in-place orders and shutdowns, business closures, cancellations of public gatherings and other measures. The Company has made estimates of the impact of COVID-19 in the Company’s consolidated financial statements as of September 30, 2020. Actual results could differ from the Company’s estimates.</t>
        </is>
      </c>
    </row>
    <row r="6">
      <c r="A6" s="4" t="inlineStr">
        <is>
          <t>Cash Equivalents and Marketable Securities</t>
        </is>
      </c>
      <c r="B6" s="4" t="inlineStr">
        <is>
          <t>Cash Equivalents and Marketable Securities The Company considers all short-term, highly liquid investments with original maturities of ninety days or less at acquisition date to be cash equivalents. Marketable securities with original maturities of greater than ninety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The Company classifies all of its marketable securities as available-for-sale. The Company continually evaluates the credit ratings of its investment portfolio and underlying securities. The Company invests in accordance with its investment policy and invests at the date of purchase in securities with a rating of A3/A- or higher according to Moody’s or S&amp;P or A- by Fitch. The Company reports available-for-sale investments at fair value as of each balance sheet date and records any unrealized gains or losses as a component of stockholders’ equity. The cost of securities sold is determined on a specific identification basis, and realized gains and losses are included in other income (expense), net within the consolidated statements of operations. If any adjustment to fair value reflects a decline in the value of the investment, the Company considers available evidence to evaluate the extent to which the decline is “other than temporary” and reduces the investment to fair value through a charge to the consolidated statements of operations. There were no such adjustments necessary during the years ended September 30, 2020, 2019, and 2018.</t>
        </is>
      </c>
    </row>
    <row r="7">
      <c r="A7" s="4" t="inlineStr">
        <is>
          <t>Restricted Cash</t>
        </is>
      </c>
      <c r="B7" s="4" t="inlineStr">
        <is>
          <t>Restricted Cash As of September 30, 2020 and 2019 the Company had an outstanding letter of credit collateralized by a money market account of $608 to the benefit of the landlord of one of the Company’s existing building leases. This amount was classified as long-term restricted cash as of September 30, 2020 and 2019.</t>
        </is>
      </c>
    </row>
    <row r="8">
      <c r="A8" s="4" t="inlineStr">
        <is>
          <t>Concentration of Credit Risk and of Significant Customers and Suppliers</t>
        </is>
      </c>
      <c r="B8" s="4" t="inlineStr">
        <is>
          <t xml:space="preserve">Concentration of Credit Risk and of Significant Customers and Suppliers Financial instruments that potentially expose the Company to concentrations of credit risk consist primarily of cash, cash equivalents, marketable securities and accounts receivable. The Company has all cash and investment balances at one accredited financial institution, including cash in amounts that exceed federally insured limits. The Company does not believe that it is subject to unusual credit risk beyond the normal credit risk associated with commercial banking relationships. The Company has historically generated the majority of its revenue from its collaborative research and license agreements. As of September 30, 2020 and 2019, accounts receivable consisted of amounts due from the Company’s principal collaborator (see Note 7). The Company is completely dependent on third-party manufacturers for product supply for preclinical and clinical research activities. The Company relies and expects to continue to rely exclusively on several manufacturers to supply the Company with its drug supply requirements related to these activities. These research programs would be adversely affected by a significant interruption in the supply from these third-party manufacturers. </t>
        </is>
      </c>
    </row>
    <row r="9">
      <c r="A9" s="4" t="inlineStr">
        <is>
          <t>Fair Value Measurements</t>
        </is>
      </c>
      <c r="B9"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is based on three levels of inputs which are used to measure fair value, of which the first two levels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marketable securities and the Series 1 nonconvertible preferred stock. The carrying values of accounts receivable, accounts payable and accrued expenses approximate their fair value due to the short-term nature of these assets and liabilities. </t>
        </is>
      </c>
    </row>
    <row r="10">
      <c r="A10" s="4" t="inlineStr">
        <is>
          <t>Property and Equipment</t>
        </is>
      </c>
      <c r="B10" s="4" t="inlineStr">
        <is>
          <t xml:space="preserve">Property and Equipment Property and equipment are stated at cost less accumulated depreciation. Depreci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f assets disposed are removed from the accounts and any resulting gain or loss is included in income from operations in the consolidated statements of operations. </t>
        </is>
      </c>
    </row>
    <row r="11">
      <c r="A11" s="4" t="inlineStr">
        <is>
          <t>Impairment of Long-Lived Assets</t>
        </is>
      </c>
      <c r="B11" s="4" t="inlineStr">
        <is>
          <t xml:space="preserve">Impairment of Long-Lived Assets The Company reviews long-lived assets, primarily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is>
      </c>
    </row>
    <row r="12">
      <c r="A12" s="4" t="inlineStr">
        <is>
          <t>Revenue Recognition</t>
        </is>
      </c>
      <c r="B12" s="4" t="inlineStr">
        <is>
          <t>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The Company recognizes revenue to depict the transfer of promised goods or services to customers in an amount that reflects the consideration to which the Company expects to be entitled in exchange for those goods or services. The Company receives sales-based royalties for which the license is deemed to be the predominant item to which the royalties relate and thus the Company recognizes sales-based royalties as the underlying sales are earned.</t>
        </is>
      </c>
    </row>
    <row r="13">
      <c r="A13" s="4" t="inlineStr">
        <is>
          <t>Research and Development Costs</t>
        </is>
      </c>
      <c r="B13" s="4" t="inlineStr">
        <is>
          <t>Research and Development Costs Included in research and development costs are wages, stock-based compensation and benefits of employees performing research and development, third-party license fees and other operational costs related to the Company’s research and development activities, including facility-related expenses and external costs of outside contractors engaged to conduct both preclinical and clinical studies and manufacture quantities of product for preclinical and clinical studies. The Company expenses the cost of each contract as the work is perform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4">
      <c r="A14" s="4" t="inlineStr">
        <is>
          <t>Research and Development and Clinical Manufacturing Accruals</t>
        </is>
      </c>
      <c r="B14" s="4" t="inlineStr">
        <is>
          <t xml:space="preserve">Research and Development and Pharmaceutical Drug Manufacturing Accruals The Company has entered into various contracts with third parties to perform research and development and pharmaceutical drug manufacturing. This includes contracts with contract research organizations (“CROs”), clinical manufacturing organizations (“CMOs”), testing laboratories, research hospitals and not for profit organizations and other entities to support our research and development activities. When billing terms under these contracts do not coincide with the timing of when the work is performed, the Company is required to make estimates of outstanding obligations as of period end to those third parties. The accrual estimates are based on a number of factors, including the Company’s knowledge of the research and development programs and clinical manufacturing activities associated with timelines, invoicing to date, and the provisions in the contract. Significant judgments and estimates are made in determining the accrued balances at the end of any reporting period. Actual results could differ from our estimates. </t>
        </is>
      </c>
    </row>
    <row r="15">
      <c r="A15" s="4" t="inlineStr">
        <is>
          <t>Patent Costs</t>
        </is>
      </c>
      <c r="B15" s="4" t="inlineStr">
        <is>
          <t xml:space="preserve">Patent Costs All patent-related costs incurred in connection with filing and prosecuting patent applications are recorded as general and administrative expenses as incurred. </t>
        </is>
      </c>
    </row>
    <row r="16">
      <c r="A16" s="4" t="inlineStr">
        <is>
          <t>Stock-Based Compensation</t>
        </is>
      </c>
      <c r="B16" s="4" t="inlineStr">
        <is>
          <t xml:space="preserve">Stock-Based Compensation The Company measures all stock options and other stock-based awards granted to employees at fair value on the date of grant. The Company uses the Black-Scholes option-pricing model in the valuation of its stock options. The fair value of performance-based awards and restricted stock units is based on the fair value of the stock on the date of grant. The Company uses the Monte-Carlo model in order to calculate the fair value of the market-based awards. The fair value of options is recognized as stock-based compensation expense over the requisite service period, which is generally the vesting period of the respective award. The Company accounts for stock-based compensation expense related to forfeitures as the forfeitures occur. The straight-line method of expense recognition is applied to all awards with service-based and market-based conditions. The Company records stock-based compensation expense related to performance-based awards when the performance-based targets are probable of being achieved. The Company classifies stock-based compensation expense in the consolidated statements of operations in the same manner in which the award recipient’s payroll costs are classified. </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income tax expen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The realization of deferred tax assets is dependent upon the Company’s ability to generate future taxable income during the periods in which those temporary differences become deductibl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that may be recognized is the largest amount that has a greater than 50% likelihood of being realized upon ultimate settlement. Income tax expense includes the effects of any resulting tax reserves, or unrecognized tax benefits, that are considered appropriate as well as the related net interest and penalties. </t>
        </is>
      </c>
    </row>
    <row r="18">
      <c r="A18" s="4" t="inlineStr">
        <is>
          <t>Net Income (Loss) per Share</t>
        </is>
      </c>
      <c r="B18" s="4" t="inlineStr">
        <is>
          <t xml:space="preserve">Net Income (Loss) per Share Basic net income (loss) per common share is computed by dividing the net income by the weighted average number of shares of common stock outstanding for the period. Diluted net income per common share is computed by dividing net income by the weighted average number of common shares outstanding for the period, including potential dilutive common shares assuming the dilutive effect of outstanding stock options and unvested restricted stock units. Market-based awards are included in diluted net income per common share to the extent they would have vested if the period end date was the market criteria measurement date. In the event the Company reports a net loss for the period, the dilutive effect of options or awards is considered anti-dilutive and disclosed accordingly. </t>
        </is>
      </c>
    </row>
    <row r="19">
      <c r="A19" s="4" t="inlineStr">
        <is>
          <t>Segment Data</t>
        </is>
      </c>
      <c r="B19" s="4" t="inlineStr">
        <is>
          <t xml:space="preserve">Segment Data The Company manages its operations as a single segment for the purposes of assessing performance and making operating decisions. The Company is a biotechnology company focused on discovering and developing small molecule drugs for the treatment of viral infections and liver diseases. Revenue is generated exclusively from transactions occurring with partners located in the United States and all assets are held in the United States. </t>
        </is>
      </c>
    </row>
    <row r="20">
      <c r="A20" s="4" t="inlineStr">
        <is>
          <t>Comprehensive Income (Loss)</t>
        </is>
      </c>
      <c r="B20" s="4" t="inlineStr">
        <is>
          <t>Comprehensive Income (Loss) Comprehensive income (loss) includes net income (loss) as well as other changes in stockholders’ equity that result from transactions and economic events other than those with stockholders. The Company’s only element of other comprehensive income (loss) is unrealized gains and losses on available-for-sale marketable securities.</t>
        </is>
      </c>
    </row>
    <row r="21">
      <c r="A21" s="4" t="inlineStr">
        <is>
          <t>Going Concern</t>
        </is>
      </c>
      <c r="B21" s="4" t="inlineStr">
        <is>
          <t xml:space="preserve">Going Concern In August 2014, the Financial Accounting Standards Board (the “ Presentation of Financial Statements - Going Concern (Subtopic 205-40) . Based on a detailed cash forecast incorporating current research and development activities and related spending plans, the Company believes that its current cash, cash equivalents and short-term and long-term marketable securities on hand at September 30, 2020 should be sufficient to fund operations for the foreseeable future, including at least the next twelve months beyond the date of issuance of these consolidated financial statements. The amount of capital available will depend on the Company’s management of its existing cash, cash equivalents and short-term and long-term marketable securities, as well as the level of future royalties the Company earns under its agreement with AbbVie. If the Company should require financing beyond these resources to fund its research and development efforts, it may not be able to obtain financing on acceptable terms, or at all. </t>
        </is>
      </c>
    </row>
    <row r="22">
      <c r="A22" s="4" t="inlineStr">
        <is>
          <t>Recently Issued Accounting Pronouncements</t>
        </is>
      </c>
      <c r="B22" s="4" t="inlineStr">
        <is>
          <t xml:space="preserve">Recently Issued Accounting Pronouncements The Company adopted ASU No. 2016-02, Leases (Topic 842), as of October 1, 2019, using the modified retrospective method under ASU No. 2018-11, Leases (Topic 842): Targeted Improvements. The transition method allows entities to apply the transition requirements at the effective date rather than at the beginning of the earliest comparative period presented. The Company’s reporting for comparative periods is presented in accordance with ASC 840, Leases. Adoption of the new standard resulted in the recording of right of use (“ROU”) assets and lease liabilities of $7,151 and $8,622, respectively. The adoption of the standard did not have a material impact on the Company’s results of operations or cash flows. The Company elected to use the transition package of three practical expedients, which among other things, allowed the Company to carry forward the historical lease classification ROU assets represent the Company’s right to use an underlying asset for the lease term, and lease liabilities represent the Company’s obligation to make lease payments arising from the lease. At the inception of the arrangement, the Company determines if an arrangement is a lease based on an assessment of the terms and conditions of the contract. Operating lease ROU assets and lease liabilities are recognized at the commencement date, and thereafter, if modified, based on the present value of lease payments over the lease term. The lease term includes any renewal or early-termination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underlying assets of the Company’s leases as of the adoption date consisted of office and laboratory space.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period through the earliest call date rather than through the contractual life of the debt instrument. This amendment aims to more closely align the recognition of interest income with the manner in which market participants price such instruments. The Company adopted the new standard on the effective date of October 1, 2019. T financial position and results of operations. In December 2019, the FASB issued ASU No. 2019-12, Simplifying the Accounting for Income Taxes (Topic 740)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Property and Equipment Estimated Useful Lives</t>
        </is>
      </c>
      <c r="B4" s="4" t="inlineStr">
        <is>
          <t>Property and equipment are stated at cost less accumulated depreciation. Depreci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Sep. 30, 2020</t>
        </is>
      </c>
    </row>
    <row r="3">
      <c r="A3" s="3" t="inlineStr">
        <is>
          <t>Fair Value Disclosures [Abstract]</t>
        </is>
      </c>
    </row>
    <row r="4">
      <c r="A4" s="4" t="inlineStr">
        <is>
          <t>Financial Assets and Liabilities that were Subject to Fair Value Measurement on Recurring Basis</t>
        </is>
      </c>
      <c r="B4" s="4" t="inlineStr">
        <is>
          <t>The following tables present information about the Company’s financial assets and liabilities that were subject to fair value measurement on a recurring basis as of September 30, 2020 and 2019 and indicate the fair value hierarchy of the valuation inputs utilized to determine such fair value:
Fair Value Measurements at September 30, 2020 Using:
Level 1
Level 2
Level 3
Total
(in thousands)
Assets:
Cash equivalents:
Money market funds
$
81,502
$
—
$
—
$
81,502
Marketable securities:
U.S. Treasury notes
94,208
—
—
94,208
Commercial paper
—
93,909
—
93,909
Corporate bonds
—
144,035
—
144,035
$
175,710
$
237,944
$
—
$
413,654
Liabilities:
Series 1 nonconvertible preferred stock
—
—
1,479
1,479
$
—
$
—
$
1,479
$
1,479
Fair Value Measurements at September 30, 2019 Using:
Level 1
Level 2
Level 3
Total
(in thousands)
Assets:
Cash equivalents:
Money market funds
$
44,569
$
—
$
—
$
44,569
Marketable securities:
U.S. Treasury notes
170,515
—
—
170,515
Commercial paper
—
66,667
—
66,667
Corporate bonds
—
111,837
—
111,837
$
215,084
$
178,504
$
—
$
393,588
Liabilities:
Series 1 nonconvertible preferred stock
—
—
1,628
1,628
$
—
$
—
$
1,628
$
1,628</t>
        </is>
      </c>
    </row>
    <row r="5">
      <c r="A5" s="4" t="inlineStr">
        <is>
          <t>Fair Value Measurements of the Company's Warrant Liability and Series 1 Nonconvertible Preferred Stock</t>
        </is>
      </c>
      <c r="B5" s="4" t="inlineStr">
        <is>
          <t>The recurring Level 3 fair value measurements of the Company’s warrant liability and Series 1 nonconvertible preferred stock using probability-weighted discounted cash flow include the following significant unobservable inputs:
Range
September 30,
Unobservable Input
2020
2019
Probabilities of payout
0%-60%
0%-60%
Discount rate
4.25%
6.00%</t>
        </is>
      </c>
    </row>
    <row r="6">
      <c r="A6" s="4" t="inlineStr">
        <is>
          <t>Rollforward of Aggregate Fair Values of Warrants and Outstanding Series 1 Nonconvertible Preferred Stock</t>
        </is>
      </c>
      <c r="B6" s="4" t="inlineStr">
        <is>
          <t>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in thousands)
Balance, September 30, 2017
$
807
$
762
Warrants exercised
(766
)
766
Warrants expired
(41
)
—
Increase in fair value
—
100
Balance, September 30, 2018
—
1,628
Increase in fair value
—
—
Balance, September 30, 2019
—
1,628
Decrease in fair value
—
(149
)
Balance, September 30, 2020
$
—
$
1,4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12 Months Ended</t>
        </is>
      </c>
    </row>
    <row r="2">
      <c r="B2" s="2" t="inlineStr">
        <is>
          <t>Sep. 30, 2020</t>
        </is>
      </c>
    </row>
    <row r="3">
      <c r="A3" s="3" t="inlineStr">
        <is>
          <t>Investments Debt And Equity Securities [Abstract]</t>
        </is>
      </c>
    </row>
    <row r="4">
      <c r="A4" s="4" t="inlineStr">
        <is>
          <t>Fair Value of Available-for-Sale Marketable Securities by Type of Security</t>
        </is>
      </c>
      <c r="B4" s="4" t="inlineStr">
        <is>
          <t>As of September 30, 2020 and 2019, the fair value of available-for-sale marketable securities, by type of security, was as follows:
September 30, 2020
Amortized Cost
Gross Unrealized Gains
Gross Unrealized Losses
Fair Value
(in thousands)
Corporate bonds
$
143,274
$
775
$
(14
)
$
144,035
Commercial paper
93,909
—
—
$
93,909
U.S. Treasury notes
93,740
468
—
94,208
$
330,923
$
1,243
$
(14
)
$
332,152
September 30, 2019
Amortized Cost
Gross Unrealized Gains
Gross Unrealized Losses
Fair Value
(in thousands)
Corporate bonds
$
111,690
$
170
$
(23
)
$
111,837
Commercial paper
66,667
—
—
66,667
U.S. Treasury notes
170,519
60
(64
)
170,515
$
348,876
$
230
$
(87
)
$
349,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as of September 30, 2020 and 2019:
September 30,
2020
2019
(in thousands)
Laboratory and office equipment
$
14,036
$
13,403
Leasehold improvements
7,089
6,623
Purchased software
1,364
1,299
Furniture
1,276
1,303
Computer equipment
505
480
24,270
23,108
Less: Accumulated depreciation and amortization
(15,674
)
(12,181
)
$
8,596
$
10,9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0077000</v>
      </c>
      <c r="C5" s="5" t="n">
        <v>19703000</v>
      </c>
    </row>
    <row r="6">
      <c r="A6" s="4" t="inlineStr">
        <is>
          <t>Common stock, shares outstanding</t>
        </is>
      </c>
      <c r="B6" s="5" t="n">
        <v>20077000</v>
      </c>
      <c r="C6" s="5" t="n">
        <v>197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12 Months Ended</t>
        </is>
      </c>
    </row>
    <row r="2">
      <c r="B2" s="2" t="inlineStr">
        <is>
          <t>Sep. 30, 2020</t>
        </is>
      </c>
    </row>
    <row r="3">
      <c r="A3" s="3" t="inlineStr">
        <is>
          <t>Payables And Accruals [Abstract]</t>
        </is>
      </c>
    </row>
    <row r="4">
      <c r="A4" s="4" t="inlineStr">
        <is>
          <t>Accrued Expenses and Other Current Liabilities and Other Long-Term Liabilities</t>
        </is>
      </c>
      <c r="B4" s="4" t="inlineStr">
        <is>
          <t>Accrued expenses and other current liabilities and other long-term liabilities consisted of the following as of September 30, 2020 and 2019:
September 30,
2020
2019
Accrued expenses and other current liabilities:
(in thousands)
Accrued research and development expenses
$
5,407
$
6,936
Accrued payroll and related expenses
4,777
3,894
Accrued pharmaceutical drug manufacturing
2,885
3,447
Accrued professional fees
478
759
Accrued other
612
884
$
14,159
$
15,920
Other long-term liabilities:
Uncertain tax positions
$
788
$
1,746
Accrued rent expense
—
900
Capital lease obligation
—
200
Asset retirement obligation
290
254
$
1,078
$
3,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Sep. 30, 2020</t>
        </is>
      </c>
    </row>
    <row r="3">
      <c r="A3" s="3" t="inlineStr">
        <is>
          <t>Organization Consolidation And Presentation Of Financial Statements [Abstract]</t>
        </is>
      </c>
    </row>
    <row r="4">
      <c r="A4" s="4" t="inlineStr">
        <is>
          <t>Summary of Royalty Tiers Associated with Cumulative Calendar Year Net Sales Allocated to Each Royalty-bearing Product</t>
        </is>
      </c>
      <c r="B4" s="4" t="inlineStr">
        <is>
          <t>The following table details the royalty tiers associated with cumulative calendar year net sales allocated to each royalty-bearing product as provided in the AbbVie Agreement:
Calendar Year Net Sales
Royalty Tier
(in thousands)
(%)
up to $500,000
10%
from $500,000 up to $750,000
12%
from $750,000 up to $1,000,000
14%
from $1,000,000 up to $2,500,000
17%
greater than or equal to $2,500,000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Sep. 30, 2020</t>
        </is>
      </c>
    </row>
    <row r="3">
      <c r="A3" s="4" t="inlineStr">
        <is>
          <t>Data Used to Determine Value of Stock Option Grants, Presented on Weighted Average Basis</t>
        </is>
      </c>
      <c r="B3" s="4" t="inlineStr">
        <is>
          <t>The relevant data used to determine the value of the stock option awards are as follows, presented on a weighted average basis:
Years Ended September 30,
2020
2019
2018
Risk-free interest rate
1.41
%
2.76
%
2.29
%
Expected term (in years)
6.02
6.05
6.05
Expected volatility
53
%
55
%
57
%
Expected dividends
0
%
0
%
0
%</t>
        </is>
      </c>
    </row>
    <row r="4">
      <c r="A4" s="4" t="inlineStr">
        <is>
          <t>Summary of Stock Option Activity Including Performance Based Options</t>
        </is>
      </c>
      <c r="B4" s="4" t="inlineStr">
        <is>
          <t>The following table summarizes stock option activity, including aggregate intrinsic value for the year ended September 30, 2020:
Shares Issuable Under Options
Weighted Average Exercise Price
Weighted Average Remaining Contractual Term in years
Aggregate Intrinsic Value
(in thousands)
(in thousands)
Outstanding as of September 30, 2019
2,967
$
46.54
6.7
$
57,336
Granted
820
59.85
Exercised
(327
)
32.05
Forfeited
(198
)
71.66
Outstanding as of September 30, 2020
3,262
$
49.82
6.5
$
21,860
Options vested and expected to vest as of September 30, 2020
3,262
$
49.82
6.5
$
21,860
Options exercisable as of September 30, 2020
2,156
$
42.56
5.4
$
21,387</t>
        </is>
      </c>
    </row>
    <row r="5">
      <c r="A5" s="4" t="inlineStr">
        <is>
          <t>Summary of Additional Exercise and Grant Date Information</t>
        </is>
      </c>
      <c r="B5" s="4" t="inlineStr">
        <is>
          <t>The aggregate intrinsic value of options is calculated as the difference between the exercise price of the options and the fair value of the Company’s common stock. The following tables summarize additional exercise and grant date information:
Years Ended September 30,
2020
2019
2018
(in thousands)
Aggregate intrinsic value of stock options exercised
$
7,850
$
13,855
$
14,180
Proceeds to Company from stock options exercised
$
10,481
$
6,848
$
6,243</t>
        </is>
      </c>
    </row>
    <row r="6">
      <c r="A6" s="4" t="inlineStr">
        <is>
          <t>Summary of Restricted Stock Unit Activity</t>
        </is>
      </c>
      <c r="B6" s="4" t="inlineStr">
        <is>
          <t>The following table summarizes the restricted stock unit activity for the year to date period ending September 30, 2020:
Restricted Stock Units
Weighted Average Grant Date Fair Value per Share
(in thousands, except per share data)
Unvested at September 30, 2019
95
$
30.00
Granted
—
—
Vested
(48
)
$
30.00
Cancelled
(2
)
$
30.00
Unvested at September 30, 2020
45
$
30.00</t>
        </is>
      </c>
    </row>
    <row r="7">
      <c r="A7" s="4" t="inlineStr">
        <is>
          <t>Stock-Based Compensation Expense</t>
        </is>
      </c>
      <c r="B7" s="4" t="inlineStr">
        <is>
          <t>The Company recorded the following stock-based compensation expense for the years ended September 30, 2020, 2019, and 2018:
Years Ended September 30,
2020
2019
2018
(in thousands)
Research and development
$
10,096
$
8,833
$
6,160
General and administrative
9,479
10,393
9,685
$
19,575
$
19,226
$
15,845
Years Ended September 30,
2020
2019
2018
(in thousands)
Stock options
$
17,459
$
15,854
$
12,694
rTSRUs
1,216
1,568
1,721
PSUs
259
1,278
641
Restricted stock units
641
526
789
$
19,575
$
19,226
$
15,845</t>
        </is>
      </c>
    </row>
    <row r="8">
      <c r="A8" s="4" t="inlineStr">
        <is>
          <t>Relative Total Stockholder Return Units [Member]</t>
        </is>
      </c>
    </row>
    <row r="9">
      <c r="A9" s="4" t="inlineStr">
        <is>
          <t>Data Used to Determine Value of Stock Option Grants, Presented on Weighted Average Basis</t>
        </is>
      </c>
      <c r="B9" s="4" t="inlineStr">
        <is>
          <t>. The table below sets forth the weighted average grant date fair value assumptions used to value the rTSRUs:
Years Ended September 30,
2020
2019
2018
Risk-free interest rate
1.62
%
2.65
%
2.18
%
Dividend yield
0
%
0
%
0
%
Expected volatility
68
%
62
%
62
%
Remaining performance period (years)
2.03
2.03
1.83</t>
        </is>
      </c>
    </row>
    <row r="10">
      <c r="A10" s="4" t="inlineStr">
        <is>
          <t>Performance Share Units and Relative Total Stockholder Return Units [Member]</t>
        </is>
      </c>
    </row>
    <row r="11">
      <c r="A11" s="4" t="inlineStr">
        <is>
          <t>Summary of PSUs and rTSRUs Activity</t>
        </is>
      </c>
      <c r="B11" s="4" t="inlineStr">
        <is>
          <t>The following table summarizes PSU and rTSRU activity (at target) for the year ended September 30, 2020:
PSUs
rTSRUs
Shares
Weighted Average Grant Date Fair Value per Share
Shares
Weighted Average Grant Date Fair Value per Share
(in thousands, except per share data)
Unvested at September 30, 2019
41
$
73.02
41
$
67.76
Granted
27
63.94
27
45.81
Vested
(3
)
77.93
(20
)
84.70
Cancelled
(19
)
77.93
(2
)
84.70
Unvested at September 30, 2020
46
$
65.23
46
$
46.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12 Months Ended</t>
        </is>
      </c>
    </row>
    <row r="2">
      <c r="B2" s="2" t="inlineStr">
        <is>
          <t>Sep. 30, 2020</t>
        </is>
      </c>
    </row>
    <row r="3">
      <c r="A3" s="3" t="inlineStr">
        <is>
          <t>Earnings Per Share [Abstract]</t>
        </is>
      </c>
    </row>
    <row r="4">
      <c r="A4" s="4" t="inlineStr">
        <is>
          <t>Basic and Diluted Net Income Per Common Share</t>
        </is>
      </c>
      <c r="B4" s="4" t="inlineStr">
        <is>
          <t>Basic and diluted net income (loss) per common share was calculated as follows for the years ended September 30, 2020, 2019, and 2018:
Years Ended September 30,
2020
2019
2018
(in thousands, except per share data)
Basic net income (loss) per share:
Numerator:
Net income (loss)
$
(36,168
)
$
46,383
$
71,956
Denominator:
Weighted average common shares outstanding — basic
19,940
19,584
19,255
Net income (loss) per share common share — basic
$
(1.81
)
$
2.37
$
3.74
Diluted net income (loss) per share:
Numerator:
Net income (loss)
$
(36,168
)
$
46,383
$
71,956
Denominator:
Weighted average common shares outstanding — basic
19,940
19,584
19,255
Dilutive effect of common stock equivalents
—
1,384
1,395
Weighted average common shares outstanding — diluted
19,940
20,968
20,650
Net income (loss) per share common share — diluted
$
(1.81
)
$
2.21
$
3.48
Anti-dilutive common stock equivalents excluded from above
3,502
843
2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Lease Expense for Real Estate and Equipment Leases and Other Information Related to Leases</t>
        </is>
      </c>
      <c r="B4" s="4" t="inlineStr">
        <is>
          <t>The components of lease expense for the Company’s real estate and equipment leases were as follows:
Year Ended
September 30, 2020
(in thousands)
Operating lease cost
$
3,776
Short-term lease cost
—
Variable lease cost
2,338
$
6,114
Year Ended
September 30, 2020
(in thousands)
Cash paid for amounts included in the measurement of operating lease liabilities
$
4,126
Operating lease liabilities arising from obtaining right-of-use assets
$
3,053
September 30, 2020
Weighted-average remaining lease term - operating leases (in years)
2.20
Weighted-average discount rate - operating leases
6.50
%</t>
        </is>
      </c>
    </row>
    <row r="5">
      <c r="A5" s="4" t="inlineStr">
        <is>
          <t>Schedule of Future Annual Minimum Lease Payments</t>
        </is>
      </c>
      <c r="B5" s="4" t="inlineStr">
        <is>
          <t>Future annual minimum lease payments under the Company’s real estate and equipment operating leases as of September 30, 2020 were as follows:
Years ended September 30,
(in thousands)
2021
$
4,654
2022
2,936
2023
608
2024
519
2025
—
Total future minimum lease payments
$
8,717
Less: imputed interest
(618
)
Total operating lease liabilities
$
8,099</t>
        </is>
      </c>
    </row>
    <row r="6">
      <c r="A6" s="4" t="inlineStr">
        <is>
          <t>Schedule of Lease Included in Balance Sheet</t>
        </is>
      </c>
      <c r="B6" s="4" t="inlineStr">
        <is>
          <t>Included in the balance sheet:
September 30, 2020
(in thousands)
Current operating lease liabilities
$
4,261
Operating lease liabilities, net of current portion
3,838
Total operating lease liabilities
$
8,099</t>
        </is>
      </c>
    </row>
    <row r="7">
      <c r="A7" s="4" t="inlineStr">
        <is>
          <t>Future Minimum Lease Payments</t>
        </is>
      </c>
      <c r="B7" s="4" t="inlineStr">
        <is>
          <t>As previously disclosed in the Company’s 2019 Annual Report on Form 10-K and under the previous lease accounting standard, ASC 840, Leases, the following table summarizes the future minimum lease payments due under the operating leases as of September 30, 2019:
Years Ended September 30,
Operating Leases
Finance Leases
(in thousands)
2020
$
2,728
$
93
2021
2,803
101
2022
2,684
99
2023
608
—
2024
519
—
Total
$
9,342
$
2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Income Tax Benefit (Expense)</t>
        </is>
      </c>
      <c r="B4" s="4" t="inlineStr">
        <is>
          <t>During the years ended September 30, 2020, 2019, and 2018, the Company recorded income tax benefit (expense) as follows:
Years Ended September 30,
2020
2019
2018
(in thousands)
Current income tax benefit (expense):
Federal
$
8,491
$
(1,841
)
$
(16,449
)
State
941
(372
)
(2,858
)
Deferred income tax benefit (expense):
Federal
(8,916
)
2,431
(2,245
)
State
(1,665
)
608
387
Income tax (expense) benefit
$
(1,149
)
$
826
$
(21,165
)</t>
        </is>
      </c>
    </row>
    <row r="5">
      <c r="A5" s="4" t="inlineStr">
        <is>
          <t>Reconciliation of Income Tax Provision at Federal Statutory Income Tax Rate and Effective Tax Rate</t>
        </is>
      </c>
      <c r="B5" s="4" t="inlineStr">
        <is>
          <t xml:space="preserve">A reconciliation of the U.S. federal statutory income tax rate to the Company’s effective tax rate is as follows:
Years Ended September 30,
2020
2019
2018
Federal statutory income tax rate
(21%)
21.0
%
24.5
%
State taxes, net of federal benefit
(2.8
)
1.8
2.6
Change in valuation allowance
52.1
—
—
Federal research and development tax credit
(13.3
)
(12.8
)
(5.2
)
Share-based compensation
2.8
(6.7
)
(2.8
)
Change in deferred tax rate
(10.2
)
—
—
Foreign-derived intangible income
—
(3.2
)
—
Remeasurement of net deferred tax assets
—
—
4.2
Other
(4.3
)
(1.9
)
(0.6
)
Effective income tax rate
3.3
%
(1.8
%)
22.7
% The negative federal statutory income tax rate during the year ended September 30, 2020 reflects an income tax benefit due to the Company’s ability to carryback the pre-tax loss for the year under the Coronavirus Aid, Relief and Economic Security Act (“CARES Act”). Changes in the valuation allowance for deferred tax assets during the years ended September 30, 2020, 2019 and 2018 are as follows: </t>
        </is>
      </c>
    </row>
    <row r="6">
      <c r="A6" s="4" t="inlineStr">
        <is>
          <t>Changes in the Valuation Allowance for Deferred Tax Assets</t>
        </is>
      </c>
      <c r="B6" s="4" t="inlineStr">
        <is>
          <t>Changes in the valuation allowance for deferred tax assets during the years ended September 30, 2020, 2019 and 2018 are as follows:
Years Ended September 30,
2020
2019
2018
(in thousands)
Valuation allowance, beginning of year
$
—
$
—
$
—
Increase recorded to income tax (expense)
(18,259
)
—
—
Valuation allowance, end of year
$
(18,259
)
$
—
$
—</t>
        </is>
      </c>
    </row>
    <row r="7">
      <c r="A7" s="4" t="inlineStr">
        <is>
          <t>Net Deferred Tax Assets and Liabilities</t>
        </is>
      </c>
      <c r="B7" s="4" t="inlineStr">
        <is>
          <t>Net deferred tax assets as of September 30, 2020 and 2019 consisted of the following:
September 30,
2020
2019
(in thousands)
Deferred tax assets:
Share-based compensation
$
11,071
$
9,901
Tax credit carryforwards
6,574
763
Operating lease liability
2,468
—
Accrued compensation
1,598
821
Net operating loss carryforward
861
—
Accrued expenses
245
150
Other temporary differences
444
915
Total deferred tax assets
23,261
12,550
Valuation allowance
(18,259
)
—
Net deferred tax assets
5,002
12,550
Deferred tax liabilities:
Right of use asset
(2,221
)
—
Depreciation
(1,650
)
(1,027
)
Prepaid expenses
(364
)
(148
)
Unrealized gain
(422
)
(34
)
Total deferred tax liabilities
(4,657
)
(1,209
)
Net deferred income tax assets (liabilities)
$
345
$
11,341</t>
        </is>
      </c>
    </row>
    <row r="8">
      <c r="A8" s="4" t="inlineStr">
        <is>
          <t>Schedule of Reconciliation of Uncertain Tax Positions</t>
        </is>
      </c>
      <c r="B8" s="4" t="inlineStr">
        <is>
          <t>A reconciliation of the beginning and ending amount of uncertain tax positions is summarized as follows:
September 30,
2020
2019
(in thousands)
Beginning Balance
$
1,650
$
1,679
Additions based on tax positions for the current period
11
156
Reductions for tax positions due to lapse of statute of limitations
(719
)
(87
)
Reductions for tax positions of prior periods
(98
)
(98
)
Ending Balance
$
844
$
1,6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 xml:space="preserve">Quarterly financial information for fiscal 2020 and 2019 is presented in the following table:
2020 Quarter Ended
December 31, 2019
March 31, 2020
June 30, 2020
September 30, 2020
(in thousands, except per share data)
Revenue
$
52,570
$
27,619
$
18,653
$
23,631
Operating expenses
39,699
39,494
41,505
43,414
Other income (expense), net
2,076
1,950
1,445
1,149
Income tax (expense) benefit
(1,504
)
3,920
7,142
(10,707
)
Net income (loss)
13,443
(6,005
)
(14,265
)
(29,341
)
Net income (loss) per common share — basic (1)
$
0.68
$
(0.30
)
$
(0.71
)
$
(1.46
)
Net income (loss) per common share — diluted (1)
$
0.65
$
(0.30
)
$
(0.71
)
$
(1.46
)
2019 Quarter Ended
December 31, 2018
March 31, 2019
June 30, 2019
September 30, 2019
(in thousands, except per share data)
Revenue
$
69,886
$
39,631
$
44,367
$
51,313
Operating expenses
42,030
40,935
40,612
44,882
Other income (expense), net
1,885
2,245
2,415
2,274
Income tax (expense) benefit
(3,730
)
3,204
866
486
Net income
26,011
4,145
7,036
9,191
Net income per common share — basic (1)
$
1.34
$
0.21
$
0.36
$
0.47
Net income per common share — diluted (1)
$
1.25
$
0.20
$
0.33
$
0.44
( 1 )
T he earnings per share amounts for each quarter may not sum to the fiscal year amounts due to rounding and the effect of weighti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Sep. 30, 2020</t>
        </is>
      </c>
      <c r="C2" s="2" t="inlineStr">
        <is>
          <t>Sep. 30, 2019</t>
        </is>
      </c>
      <c r="D2" s="2" t="inlineStr">
        <is>
          <t>Sep. 30, 2018</t>
        </is>
      </c>
      <c r="E2" s="2" t="inlineStr">
        <is>
          <t>Oct. 01, 2019</t>
        </is>
      </c>
    </row>
    <row r="3">
      <c r="A3" s="3" t="inlineStr">
        <is>
          <t>Summary of Accounting and Financial Policies [Line Items]</t>
        </is>
      </c>
    </row>
    <row r="4">
      <c r="A4" s="4" t="inlineStr">
        <is>
          <t>Adjustment to fair value</t>
        </is>
      </c>
      <c r="B4" s="6" t="n">
        <v>0</v>
      </c>
      <c r="C4" s="6" t="n">
        <v>0</v>
      </c>
      <c r="D4" s="6" t="n">
        <v>0</v>
      </c>
    </row>
    <row r="5">
      <c r="A5" s="4" t="inlineStr">
        <is>
          <t>Cash and investment restricted as a collateral for outstanding letter of credit</t>
        </is>
      </c>
      <c r="B5" s="5" t="n">
        <v>608000</v>
      </c>
      <c r="C5" s="5" t="n">
        <v>608000</v>
      </c>
    </row>
    <row r="6">
      <c r="A6" s="4" t="inlineStr">
        <is>
          <t>Operating lease, right-of-use assets</t>
        </is>
      </c>
      <c r="B6" s="5" t="n">
        <v>7020000</v>
      </c>
      <c r="E6" s="6" t="n">
        <v>8622000</v>
      </c>
    </row>
    <row r="7">
      <c r="A7" s="4" t="inlineStr">
        <is>
          <t>Lease liability</t>
        </is>
      </c>
      <c r="B7" s="5" t="n">
        <v>8099000</v>
      </c>
      <c r="E7" s="6" t="n">
        <v>7151000</v>
      </c>
    </row>
    <row r="8">
      <c r="A8" s="4" t="inlineStr">
        <is>
          <t>Money Market Funds [Member]</t>
        </is>
      </c>
    </row>
    <row r="9">
      <c r="A9" s="3" t="inlineStr">
        <is>
          <t>Summary of Accounting and Financial Policies [Line Items]</t>
        </is>
      </c>
    </row>
    <row r="10">
      <c r="A10" s="4" t="inlineStr">
        <is>
          <t>Cash and investment restricted as a collateral for outstanding letter of credit</t>
        </is>
      </c>
      <c r="B10" s="6" t="n">
        <v>608000</v>
      </c>
      <c r="C10" s="6" t="n">
        <v>608000</v>
      </c>
    </row>
    <row r="11">
      <c r="A11" s="4" t="inlineStr">
        <is>
          <t>Maximum [Member]</t>
        </is>
      </c>
    </row>
    <row r="12">
      <c r="A12" s="3" t="inlineStr">
        <is>
          <t>Summary of Accounting and Financial Policies [Line Items]</t>
        </is>
      </c>
    </row>
    <row r="13">
      <c r="A13" s="4" t="inlineStr">
        <is>
          <t>Short-term investments maturity period</t>
        </is>
      </c>
      <c r="B13" s="4" t="inlineStr">
        <is>
          <t>90 days</t>
        </is>
      </c>
    </row>
    <row r="14">
      <c r="A14" s="4" t="inlineStr">
        <is>
          <t>Short-term marketable securities maturity period</t>
        </is>
      </c>
      <c r="B14" s="4" t="inlineStr">
        <is>
          <t>1 year</t>
        </is>
      </c>
    </row>
    <row r="15">
      <c r="A15" s="4" t="inlineStr">
        <is>
          <t>Minimum [Member]</t>
        </is>
      </c>
    </row>
    <row r="16">
      <c r="A16" s="3" t="inlineStr">
        <is>
          <t>Summary of Accounting and Financial Policies [Line Items]</t>
        </is>
      </c>
    </row>
    <row r="17">
      <c r="A17" s="4" t="inlineStr">
        <is>
          <t>Short-term marketable securities maturity period</t>
        </is>
      </c>
      <c r="B17" s="4" t="inlineStr">
        <is>
          <t>90 days</t>
        </is>
      </c>
    </row>
    <row r="18">
      <c r="A18" s="4" t="inlineStr">
        <is>
          <t>Long-term marketable securities maturity period</t>
        </is>
      </c>
      <c r="B18" s="4" t="inlineStr">
        <is>
          <t>1 year</t>
        </is>
      </c>
    </row>
    <row r="19">
      <c r="A19" s="4" t="inlineStr">
        <is>
          <t>Income tax benefit recognition, percentage of likelihood of being realized upon settlement</t>
        </is>
      </c>
      <c r="B19" s="4" t="inlineStr">
        <is>
          <t>5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Property and Equipment Estimated Useful Lives (Detail)</t>
        </is>
      </c>
      <c r="B1" s="2" t="inlineStr">
        <is>
          <t>12 Months Ended</t>
        </is>
      </c>
    </row>
    <row r="2">
      <c r="B2" s="2" t="inlineStr">
        <is>
          <t>Sep. 30, 2020</t>
        </is>
      </c>
    </row>
    <row r="3">
      <c r="A3" s="4" t="inlineStr">
        <is>
          <t>Laboratory and Office Equipment [Member]</t>
        </is>
      </c>
    </row>
    <row r="4">
      <c r="A4" s="3" t="inlineStr">
        <is>
          <t>Property, Plant and Equipment [Line Items]</t>
        </is>
      </c>
    </row>
    <row r="5">
      <c r="A5" s="4" t="inlineStr">
        <is>
          <t>Property plant and equipment useful life</t>
        </is>
      </c>
      <c r="B5" s="4" t="inlineStr">
        <is>
          <t>5 years</t>
        </is>
      </c>
    </row>
    <row r="6">
      <c r="A6" s="4" t="inlineStr">
        <is>
          <t>Leasehold Improvements [Member]</t>
        </is>
      </c>
    </row>
    <row r="7">
      <c r="A7" s="3" t="inlineStr">
        <is>
          <t>Property, Plant and Equipment [Line Items]</t>
        </is>
      </c>
    </row>
    <row r="8">
      <c r="A8" s="4" t="inlineStr">
        <is>
          <t>Leasehold improvements useful life</t>
        </is>
      </c>
      <c r="B8" s="4" t="inlineStr">
        <is>
          <t>Shorter of life of lease or estimated useful life</t>
        </is>
      </c>
    </row>
    <row r="9">
      <c r="A9" s="4" t="inlineStr">
        <is>
          <t>Purchased Software [Member]</t>
        </is>
      </c>
    </row>
    <row r="10">
      <c r="A10" s="3" t="inlineStr">
        <is>
          <t>Property, Plant and Equipment [Line Items]</t>
        </is>
      </c>
    </row>
    <row r="11">
      <c r="A11" s="4" t="inlineStr">
        <is>
          <t>Property plant and equipment useful life</t>
        </is>
      </c>
      <c r="B11" s="4" t="inlineStr">
        <is>
          <t>3 years</t>
        </is>
      </c>
    </row>
    <row r="12">
      <c r="A12" s="4" t="inlineStr">
        <is>
          <t>Computer Equipment [Member]</t>
        </is>
      </c>
    </row>
    <row r="13">
      <c r="A13" s="3" t="inlineStr">
        <is>
          <t>Property, Plant and Equipment [Line Items]</t>
        </is>
      </c>
    </row>
    <row r="14">
      <c r="A14" s="4" t="inlineStr">
        <is>
          <t>Property plant and equipment useful life</t>
        </is>
      </c>
      <c r="B14" s="4" t="inlineStr">
        <is>
          <t>3 years</t>
        </is>
      </c>
    </row>
    <row r="15">
      <c r="A15" s="4" t="inlineStr">
        <is>
          <t>Furniture [Member]</t>
        </is>
      </c>
    </row>
    <row r="16">
      <c r="A16" s="3" t="inlineStr">
        <is>
          <t>Property, Plant and Equipment [Line Items]</t>
        </is>
      </c>
    </row>
    <row r="17">
      <c r="A17" s="4" t="inlineStr">
        <is>
          <t>Property plant and equipment useful life</t>
        </is>
      </c>
      <c r="B17"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Financial Assets and Liabilities that were Subject to Fair Value Measurement on Recurring Basis (Detail) - USD ($) $ in Thousands</t>
        </is>
      </c>
      <c r="B1" s="2" t="inlineStr">
        <is>
          <t>Sep. 30, 2020</t>
        </is>
      </c>
      <c r="C1" s="2" t="inlineStr">
        <is>
          <t>Sep. 30, 2019</t>
        </is>
      </c>
      <c r="D1" s="2" t="inlineStr">
        <is>
          <t>Sep. 30, 2018</t>
        </is>
      </c>
      <c r="E1" s="2" t="inlineStr">
        <is>
          <t>Sep. 30, 2017</t>
        </is>
      </c>
    </row>
    <row r="2">
      <c r="A2" s="3" t="inlineStr">
        <is>
          <t>Assets:</t>
        </is>
      </c>
    </row>
    <row r="3">
      <c r="A3" s="4" t="inlineStr">
        <is>
          <t>Marketable securities</t>
        </is>
      </c>
      <c r="B3" s="6" t="n">
        <v>332152</v>
      </c>
      <c r="C3" s="6" t="n">
        <v>349019</v>
      </c>
    </row>
    <row r="4">
      <c r="A4" s="4" t="inlineStr">
        <is>
          <t>Assets, Fair Value Disclosure, Total</t>
        </is>
      </c>
      <c r="B4" s="5" t="n">
        <v>413654</v>
      </c>
      <c r="C4" s="5" t="n">
        <v>393588</v>
      </c>
    </row>
    <row r="5">
      <c r="A5" s="3" t="inlineStr">
        <is>
          <t>Liabilities:</t>
        </is>
      </c>
    </row>
    <row r="6">
      <c r="A6" s="4" t="inlineStr">
        <is>
          <t>Liabilities, Fair Value Disclosure, Total</t>
        </is>
      </c>
      <c r="B6" s="5" t="n">
        <v>1479</v>
      </c>
      <c r="C6" s="5" t="n">
        <v>1628</v>
      </c>
    </row>
    <row r="7">
      <c r="A7" s="4" t="inlineStr">
        <is>
          <t>Series 1 Nonconvertible Preferred Stock [Member]</t>
        </is>
      </c>
    </row>
    <row r="8">
      <c r="A8" s="3" t="inlineStr">
        <is>
          <t>Liabilities:</t>
        </is>
      </c>
    </row>
    <row r="9">
      <c r="A9" s="4" t="inlineStr">
        <is>
          <t>Liabilities</t>
        </is>
      </c>
      <c r="B9" s="5" t="n">
        <v>1479</v>
      </c>
      <c r="C9" s="5" t="n">
        <v>1628</v>
      </c>
      <c r="D9" s="6" t="n">
        <v>1628</v>
      </c>
      <c r="E9" s="6" t="n">
        <v>762</v>
      </c>
    </row>
    <row r="10">
      <c r="A10" s="4" t="inlineStr">
        <is>
          <t>Level 1 [Member]</t>
        </is>
      </c>
    </row>
    <row r="11">
      <c r="A11" s="3" t="inlineStr">
        <is>
          <t>Assets:</t>
        </is>
      </c>
    </row>
    <row r="12">
      <c r="A12" s="4" t="inlineStr">
        <is>
          <t>Assets, Fair Value Disclosure, Total</t>
        </is>
      </c>
      <c r="B12" s="5" t="n">
        <v>175710</v>
      </c>
      <c r="C12" s="5" t="n">
        <v>215084</v>
      </c>
    </row>
    <row r="13">
      <c r="A13" s="4" t="inlineStr">
        <is>
          <t>Level 2 [Member]</t>
        </is>
      </c>
    </row>
    <row r="14">
      <c r="A14" s="3" t="inlineStr">
        <is>
          <t>Assets:</t>
        </is>
      </c>
    </row>
    <row r="15">
      <c r="A15" s="4" t="inlineStr">
        <is>
          <t>Assets, Fair Value Disclosure, Total</t>
        </is>
      </c>
      <c r="B15" s="5" t="n">
        <v>237944</v>
      </c>
      <c r="C15" s="5" t="n">
        <v>178504</v>
      </c>
    </row>
    <row r="16">
      <c r="A16" s="4" t="inlineStr">
        <is>
          <t>Level 3 [Member]</t>
        </is>
      </c>
    </row>
    <row r="17">
      <c r="A17" s="3" t="inlineStr">
        <is>
          <t>Liabilities:</t>
        </is>
      </c>
    </row>
    <row r="18">
      <c r="A18" s="4" t="inlineStr">
        <is>
          <t>Liabilities, Fair Value Disclosure, Total</t>
        </is>
      </c>
      <c r="B18" s="5" t="n">
        <v>1479</v>
      </c>
      <c r="C18" s="5" t="n">
        <v>1628</v>
      </c>
    </row>
    <row r="19">
      <c r="A19" s="4" t="inlineStr">
        <is>
          <t>Level 3 [Member] | Series 1 Nonconvertible Preferred Stock [Member]</t>
        </is>
      </c>
    </row>
    <row r="20">
      <c r="A20" s="3" t="inlineStr">
        <is>
          <t>Liabilities:</t>
        </is>
      </c>
    </row>
    <row r="21">
      <c r="A21" s="4" t="inlineStr">
        <is>
          <t>Liabilities</t>
        </is>
      </c>
      <c r="B21" s="5" t="n">
        <v>1479</v>
      </c>
      <c r="C21" s="5" t="n">
        <v>1628</v>
      </c>
    </row>
    <row r="22">
      <c r="A22" s="4" t="inlineStr">
        <is>
          <t>U.S. Treasury Notes [Member]</t>
        </is>
      </c>
    </row>
    <row r="23">
      <c r="A23" s="3" t="inlineStr">
        <is>
          <t>Assets:</t>
        </is>
      </c>
    </row>
    <row r="24">
      <c r="A24" s="4" t="inlineStr">
        <is>
          <t>Marketable securities</t>
        </is>
      </c>
      <c r="B24" s="5" t="n">
        <v>94208</v>
      </c>
      <c r="C24" s="5" t="n">
        <v>170515</v>
      </c>
    </row>
    <row r="25">
      <c r="A25" s="4" t="inlineStr">
        <is>
          <t>U.S. Treasury Notes [Member] | Level 1 [Member]</t>
        </is>
      </c>
    </row>
    <row r="26">
      <c r="A26" s="3" t="inlineStr">
        <is>
          <t>Assets:</t>
        </is>
      </c>
    </row>
    <row r="27">
      <c r="A27" s="4" t="inlineStr">
        <is>
          <t>Marketable securities</t>
        </is>
      </c>
      <c r="B27" s="5" t="n">
        <v>94208</v>
      </c>
      <c r="C27" s="5" t="n">
        <v>170515</v>
      </c>
    </row>
    <row r="28">
      <c r="A28" s="4" t="inlineStr">
        <is>
          <t>Money Market Funds [Member]</t>
        </is>
      </c>
    </row>
    <row r="29">
      <c r="A29" s="3" t="inlineStr">
        <is>
          <t>Assets:</t>
        </is>
      </c>
    </row>
    <row r="30">
      <c r="A30" s="4" t="inlineStr">
        <is>
          <t>Cash equivalents</t>
        </is>
      </c>
      <c r="B30" s="5" t="n">
        <v>81502</v>
      </c>
      <c r="C30" s="5" t="n">
        <v>44569</v>
      </c>
    </row>
    <row r="31">
      <c r="A31" s="4" t="inlineStr">
        <is>
          <t>Money Market Funds [Member] | Level 1 [Member]</t>
        </is>
      </c>
    </row>
    <row r="32">
      <c r="A32" s="3" t="inlineStr">
        <is>
          <t>Assets:</t>
        </is>
      </c>
    </row>
    <row r="33">
      <c r="A33" s="4" t="inlineStr">
        <is>
          <t>Cash equivalents</t>
        </is>
      </c>
      <c r="B33" s="5" t="n">
        <v>81502</v>
      </c>
      <c r="C33" s="5" t="n">
        <v>44569</v>
      </c>
    </row>
    <row r="34">
      <c r="A34" s="4" t="inlineStr">
        <is>
          <t>Commercial Paper [Member]</t>
        </is>
      </c>
    </row>
    <row r="35">
      <c r="A35" s="3" t="inlineStr">
        <is>
          <t>Assets:</t>
        </is>
      </c>
    </row>
    <row r="36">
      <c r="A36" s="4" t="inlineStr">
        <is>
          <t>Marketable securities</t>
        </is>
      </c>
      <c r="B36" s="5" t="n">
        <v>93909</v>
      </c>
      <c r="C36" s="5" t="n">
        <v>66667</v>
      </c>
    </row>
    <row r="37">
      <c r="A37" s="4" t="inlineStr">
        <is>
          <t>Commercial Paper [Member] | Level 2 [Member]</t>
        </is>
      </c>
    </row>
    <row r="38">
      <c r="A38" s="3" t="inlineStr">
        <is>
          <t>Assets:</t>
        </is>
      </c>
    </row>
    <row r="39">
      <c r="A39" s="4" t="inlineStr">
        <is>
          <t>Marketable securities</t>
        </is>
      </c>
      <c r="B39" s="5" t="n">
        <v>93909</v>
      </c>
      <c r="C39" s="5" t="n">
        <v>66667</v>
      </c>
    </row>
    <row r="40">
      <c r="A40" s="4" t="inlineStr">
        <is>
          <t>Corporate Bonds [Member]</t>
        </is>
      </c>
    </row>
    <row r="41">
      <c r="A41" s="3" t="inlineStr">
        <is>
          <t>Assets:</t>
        </is>
      </c>
    </row>
    <row r="42">
      <c r="A42" s="4" t="inlineStr">
        <is>
          <t>Marketable securities</t>
        </is>
      </c>
      <c r="B42" s="5" t="n">
        <v>144035</v>
      </c>
      <c r="C42" s="5" t="n">
        <v>111837</v>
      </c>
    </row>
    <row r="43">
      <c r="A43" s="4" t="inlineStr">
        <is>
          <t>Corporate Bonds [Member] | Level 2 [Member]</t>
        </is>
      </c>
    </row>
    <row r="44">
      <c r="A44" s="3" t="inlineStr">
        <is>
          <t>Assets:</t>
        </is>
      </c>
    </row>
    <row r="45">
      <c r="A45" s="4" t="inlineStr">
        <is>
          <t>Marketable securities</t>
        </is>
      </c>
      <c r="B45" s="6" t="n">
        <v>144035</v>
      </c>
      <c r="C45" s="6" t="n">
        <v>1118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Revenue</t>
        </is>
      </c>
    </row>
    <row r="4">
      <c r="A4" s="4" t="inlineStr">
        <is>
          <t>Total revenue</t>
        </is>
      </c>
      <c r="B4" s="6" t="n">
        <v>122473</v>
      </c>
      <c r="C4" s="6" t="n">
        <v>205197</v>
      </c>
      <c r="D4" s="6" t="n">
        <v>206625</v>
      </c>
    </row>
    <row r="5">
      <c r="A5" s="3" t="inlineStr">
        <is>
          <t>Operating expenses:</t>
        </is>
      </c>
    </row>
    <row r="6">
      <c r="A6" s="4" t="inlineStr">
        <is>
          <t>Research and development</t>
        </is>
      </c>
      <c r="B6" s="5" t="n">
        <v>136756</v>
      </c>
      <c r="C6" s="5" t="n">
        <v>142213</v>
      </c>
      <c r="D6" s="5" t="n">
        <v>94856</v>
      </c>
    </row>
    <row r="7">
      <c r="A7" s="4" t="inlineStr">
        <is>
          <t>General and administrative</t>
        </is>
      </c>
      <c r="B7" s="5" t="n">
        <v>27356</v>
      </c>
      <c r="C7" s="5" t="n">
        <v>26246</v>
      </c>
      <c r="D7" s="5" t="n">
        <v>23441</v>
      </c>
    </row>
    <row r="8">
      <c r="A8" s="4" t="inlineStr">
        <is>
          <t>Total operating expenses</t>
        </is>
      </c>
      <c r="B8" s="5" t="n">
        <v>164112</v>
      </c>
      <c r="C8" s="5" t="n">
        <v>168459</v>
      </c>
      <c r="D8" s="5" t="n">
        <v>118297</v>
      </c>
    </row>
    <row r="9">
      <c r="A9" s="4" t="inlineStr">
        <is>
          <t>Income (loss) from operations</t>
        </is>
      </c>
      <c r="B9" s="5" t="n">
        <v>-41639</v>
      </c>
      <c r="C9" s="5" t="n">
        <v>36738</v>
      </c>
      <c r="D9" s="5" t="n">
        <v>88328</v>
      </c>
    </row>
    <row r="10">
      <c r="A10" s="3" t="inlineStr">
        <is>
          <t>Other income (expense), net:</t>
        </is>
      </c>
    </row>
    <row r="11">
      <c r="A11" s="4" t="inlineStr">
        <is>
          <t>Interest and investment income, net</t>
        </is>
      </c>
      <c r="B11" s="5" t="n">
        <v>6471</v>
      </c>
      <c r="C11" s="5" t="n">
        <v>8819</v>
      </c>
      <c r="D11" s="5" t="n">
        <v>4852</v>
      </c>
    </row>
    <row r="12">
      <c r="A12" s="4" t="inlineStr">
        <is>
          <t>Change in fair value of Series 1 nonconvertible preferred stock</t>
        </is>
      </c>
      <c r="B12" s="5" t="n">
        <v>149</v>
      </c>
      <c r="D12" s="5" t="n">
        <v>-59</v>
      </c>
    </row>
    <row r="13">
      <c r="A13" s="4" t="inlineStr">
        <is>
          <t>Total other income (expense), net</t>
        </is>
      </c>
      <c r="B13" s="5" t="n">
        <v>6620</v>
      </c>
      <c r="C13" s="5" t="n">
        <v>8819</v>
      </c>
      <c r="D13" s="5" t="n">
        <v>4793</v>
      </c>
    </row>
    <row r="14">
      <c r="A14" s="4" t="inlineStr">
        <is>
          <t>Income (loss) before income taxes</t>
        </is>
      </c>
      <c r="B14" s="5" t="n">
        <v>-35019</v>
      </c>
      <c r="C14" s="5" t="n">
        <v>45557</v>
      </c>
      <c r="D14" s="5" t="n">
        <v>93121</v>
      </c>
    </row>
    <row r="15">
      <c r="A15" s="4" t="inlineStr">
        <is>
          <t>Income tax (expense) benefit</t>
        </is>
      </c>
      <c r="B15" s="5" t="n">
        <v>-1149</v>
      </c>
      <c r="C15" s="5" t="n">
        <v>826</v>
      </c>
      <c r="D15" s="5" t="n">
        <v>-21165</v>
      </c>
    </row>
    <row r="16">
      <c r="A16" s="4" t="inlineStr">
        <is>
          <t>Net income (loss)</t>
        </is>
      </c>
      <c r="B16" s="6" t="n">
        <v>-36168</v>
      </c>
      <c r="C16" s="6" t="n">
        <v>46383</v>
      </c>
      <c r="D16" s="6" t="n">
        <v>71956</v>
      </c>
    </row>
    <row r="17">
      <c r="A17" s="3" t="inlineStr">
        <is>
          <t>Net income (loss) per share:</t>
        </is>
      </c>
    </row>
    <row r="18">
      <c r="A18" s="4" t="inlineStr">
        <is>
          <t>Basic</t>
        </is>
      </c>
      <c r="B18" s="7" t="n">
        <v>-1.81</v>
      </c>
      <c r="C18" s="7" t="n">
        <v>2.37</v>
      </c>
      <c r="D18" s="7" t="n">
        <v>3.74</v>
      </c>
    </row>
    <row r="19">
      <c r="A19" s="4" t="inlineStr">
        <is>
          <t>Diluted</t>
        </is>
      </c>
      <c r="B19" s="7" t="n">
        <v>-1.81</v>
      </c>
      <c r="C19" s="7" t="n">
        <v>2.21</v>
      </c>
      <c r="D19" s="7" t="n">
        <v>3.48</v>
      </c>
    </row>
    <row r="20">
      <c r="A20" s="3" t="inlineStr">
        <is>
          <t>Weighted average shares outstanding:</t>
        </is>
      </c>
    </row>
    <row r="21">
      <c r="A21" s="4" t="inlineStr">
        <is>
          <t>Basic</t>
        </is>
      </c>
      <c r="B21" s="5" t="n">
        <v>19940</v>
      </c>
      <c r="C21" s="5" t="n">
        <v>19584</v>
      </c>
      <c r="D21" s="5" t="n">
        <v>19255</v>
      </c>
    </row>
    <row r="22">
      <c r="A22" s="4" t="inlineStr">
        <is>
          <t>Diluted</t>
        </is>
      </c>
      <c r="B22" s="5" t="n">
        <v>19940</v>
      </c>
      <c r="C22" s="5" t="n">
        <v>20968</v>
      </c>
      <c r="D22" s="5" t="n">
        <v>20650</v>
      </c>
    </row>
    <row r="23">
      <c r="A23" s="4" t="inlineStr">
        <is>
          <t>Royalties [Member]</t>
        </is>
      </c>
    </row>
    <row r="24">
      <c r="A24" s="3" t="inlineStr">
        <is>
          <t>Revenue</t>
        </is>
      </c>
    </row>
    <row r="25">
      <c r="A25" s="4" t="inlineStr">
        <is>
          <t>Total revenue</t>
        </is>
      </c>
      <c r="B25" s="6" t="n">
        <v>122473</v>
      </c>
      <c r="C25" s="6" t="n">
        <v>205197</v>
      </c>
      <c r="D25" s="6" t="n">
        <v>191625</v>
      </c>
    </row>
    <row r="26">
      <c r="A26" s="4" t="inlineStr">
        <is>
          <t>Milestone [Member]</t>
        </is>
      </c>
    </row>
    <row r="27">
      <c r="A27" s="3" t="inlineStr">
        <is>
          <t>Revenue</t>
        </is>
      </c>
    </row>
    <row r="28">
      <c r="A28" s="4" t="inlineStr">
        <is>
          <t>Total revenue</t>
        </is>
      </c>
      <c r="D28" s="6" t="n">
        <v>1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Additional Information (Detail) - USD ($)</t>
        </is>
      </c>
      <c r="B1" s="2" t="inlineStr">
        <is>
          <t>12 Months Ended</t>
        </is>
      </c>
    </row>
    <row r="2">
      <c r="B2" s="2" t="inlineStr">
        <is>
          <t>Sep. 30, 2020</t>
        </is>
      </c>
      <c r="C2" s="2" t="inlineStr">
        <is>
          <t>Sep. 30, 2019</t>
        </is>
      </c>
      <c r="D2" s="2" t="inlineStr">
        <is>
          <t>Sep. 30, 2018</t>
        </is>
      </c>
    </row>
    <row r="3">
      <c r="A3" s="3" t="inlineStr">
        <is>
          <t>Fair Value Disclosures [Abstract]</t>
        </is>
      </c>
    </row>
    <row r="4">
      <c r="A4" s="4" t="inlineStr">
        <is>
          <t>Transfers between Level 1, Level 2 and Level 3</t>
        </is>
      </c>
      <c r="B4" s="6" t="n">
        <v>0</v>
      </c>
      <c r="C4" s="6" t="n">
        <v>0</v>
      </c>
      <c r="D4"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Fair Value of Financial Assets and Liabilities - Fair Value Measurements of the Company's Warrant Liability and Series 1 Nonconvertible Preferred Stock (Detail) - Level 3 [Member]</t>
        </is>
      </c>
      <c r="B1" s="2" t="inlineStr">
        <is>
          <t>Sep. 30, 2020</t>
        </is>
      </c>
      <c r="C1" s="2" t="inlineStr">
        <is>
          <t>Sep. 30, 2019</t>
        </is>
      </c>
    </row>
    <row r="2">
      <c r="A2" s="4" t="inlineStr">
        <is>
          <t>Discount Rate [Member]</t>
        </is>
      </c>
    </row>
    <row r="3">
      <c r="A3" s="3" t="inlineStr">
        <is>
          <t>Fair Value Inputs, Liabilities, Quantitative Information [Line Items]</t>
        </is>
      </c>
    </row>
    <row r="4">
      <c r="A4" s="4" t="inlineStr">
        <is>
          <t>Range</t>
        </is>
      </c>
      <c r="B4" s="8" t="n">
        <v>4.25</v>
      </c>
    </row>
    <row r="5">
      <c r="A5" s="4" t="inlineStr">
        <is>
          <t>Warrant Liability [Member] | Probabilities of Payout [Member] | Series 1 Nonconvertible Preferred Stock [Member]</t>
        </is>
      </c>
    </row>
    <row r="6">
      <c r="A6" s="3" t="inlineStr">
        <is>
          <t>Fair Value Inputs, Liabilities, Quantitative Information [Line Items]</t>
        </is>
      </c>
    </row>
    <row r="7">
      <c r="A7" s="4" t="inlineStr">
        <is>
          <t>Alternative Investment, Valuation Technique [Extensible List]</t>
        </is>
      </c>
      <c r="B7" s="4" t="inlineStr">
        <is>
          <t>us-gaap:ValuationTechniqueDiscountedCashFlowMember</t>
        </is>
      </c>
    </row>
    <row r="8">
      <c r="A8" s="4" t="inlineStr">
        <is>
          <t>Warrant Liability [Member] | Discount Rate [Member] | Series 1 Nonconvertible Preferred Stock [Member]</t>
        </is>
      </c>
    </row>
    <row r="9">
      <c r="A9" s="3" t="inlineStr">
        <is>
          <t>Fair Value Inputs, Liabilities, Quantitative Information [Line Items]</t>
        </is>
      </c>
    </row>
    <row r="10">
      <c r="A10" s="4" t="inlineStr">
        <is>
          <t>Range</t>
        </is>
      </c>
      <c r="C10" s="5" t="n">
        <v>6</v>
      </c>
    </row>
    <row r="11">
      <c r="A11" s="4" t="inlineStr">
        <is>
          <t>Alternative Investment, Valuation Technique [Extensible List]</t>
        </is>
      </c>
      <c r="B11" s="4" t="inlineStr">
        <is>
          <t>us-gaap:ValuationTechniqueDiscountedCashFlowMember</t>
        </is>
      </c>
    </row>
    <row r="12">
      <c r="A12" s="4" t="inlineStr">
        <is>
          <t>Minimum [Member] | Probabilities of Payout [Member]</t>
        </is>
      </c>
    </row>
    <row r="13">
      <c r="A13" s="3" t="inlineStr">
        <is>
          <t>Fair Value Inputs, Liabilities, Quantitative Information [Line Items]</t>
        </is>
      </c>
    </row>
    <row r="14">
      <c r="A14" s="4" t="inlineStr">
        <is>
          <t>Range</t>
        </is>
      </c>
      <c r="B14" s="5" t="n">
        <v>0</v>
      </c>
    </row>
    <row r="15">
      <c r="A15" s="4" t="inlineStr">
        <is>
          <t>Minimum [Member] | Warrant Liability [Member] | Probabilities of Payout [Member] | Series 1 Nonconvertible Preferred Stock [Member]</t>
        </is>
      </c>
    </row>
    <row r="16">
      <c r="A16" s="3" t="inlineStr">
        <is>
          <t>Fair Value Inputs, Liabilities, Quantitative Information [Line Items]</t>
        </is>
      </c>
    </row>
    <row r="17">
      <c r="A17" s="4" t="inlineStr">
        <is>
          <t>Range</t>
        </is>
      </c>
      <c r="C17" s="5" t="n">
        <v>0</v>
      </c>
    </row>
    <row r="18">
      <c r="A18" s="4" t="inlineStr">
        <is>
          <t>Maximum [Member] | Probabilities of Payout [Member]</t>
        </is>
      </c>
    </row>
    <row r="19">
      <c r="A19" s="3" t="inlineStr">
        <is>
          <t>Fair Value Inputs, Liabilities, Quantitative Information [Line Items]</t>
        </is>
      </c>
    </row>
    <row r="20">
      <c r="A20" s="4" t="inlineStr">
        <is>
          <t>Range</t>
        </is>
      </c>
      <c r="B20" s="5" t="n">
        <v>60</v>
      </c>
    </row>
    <row r="21">
      <c r="A21" s="4" t="inlineStr">
        <is>
          <t>Maximum [Member] | Warrant Liability [Member] | Probabilities of Payout [Member] | Series 1 Nonconvertible Preferred Stock [Member]</t>
        </is>
      </c>
    </row>
    <row r="22">
      <c r="A22" s="3" t="inlineStr">
        <is>
          <t>Fair Value Inputs, Liabilities, Quantitative Information [Line Items]</t>
        </is>
      </c>
    </row>
    <row r="23">
      <c r="A23" s="4" t="inlineStr">
        <is>
          <t>Range</t>
        </is>
      </c>
      <c r="C23" s="5" t="n">
        <v>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Rollforward of Aggregate Fair Values of Warrants (Detail) - USD ($) $ in Thousands</t>
        </is>
      </c>
      <c r="B1" s="2" t="inlineStr">
        <is>
          <t>12 Months Ended</t>
        </is>
      </c>
    </row>
    <row r="2">
      <c r="B2" s="2" t="inlineStr">
        <is>
          <t>Sep. 30, 2020</t>
        </is>
      </c>
      <c r="C2" s="2" t="inlineStr">
        <is>
          <t>Sep. 30, 2018</t>
        </is>
      </c>
    </row>
    <row r="3">
      <c r="A3" s="4" t="inlineStr">
        <is>
          <t>Series 1 Nonconvertible Preferred Stock [Member]</t>
        </is>
      </c>
    </row>
    <row r="4">
      <c r="A4" s="3" t="inlineStr">
        <is>
          <t>Fair Value, Liabilities Measured on Recurring Basis, Unobservable Input Reconciliation [Line Items]</t>
        </is>
      </c>
    </row>
    <row r="5">
      <c r="A5" s="4" t="inlineStr">
        <is>
          <t>Beginning Balance</t>
        </is>
      </c>
      <c r="B5" s="6" t="n">
        <v>1628</v>
      </c>
      <c r="C5" s="6" t="n">
        <v>762</v>
      </c>
    </row>
    <row r="6">
      <c r="A6" s="4" t="inlineStr">
        <is>
          <t>Warrants exercised</t>
        </is>
      </c>
      <c r="C6" s="5" t="n">
        <v>766</v>
      </c>
    </row>
    <row r="7">
      <c r="A7" s="4" t="inlineStr">
        <is>
          <t>Increase (Decrease) in fair value</t>
        </is>
      </c>
      <c r="B7" s="5" t="n">
        <v>-149</v>
      </c>
      <c r="C7" s="5" t="n">
        <v>100</v>
      </c>
    </row>
    <row r="8">
      <c r="A8" s="4" t="inlineStr">
        <is>
          <t>Ending Balance</t>
        </is>
      </c>
      <c r="B8" s="6" t="n">
        <v>1479</v>
      </c>
      <c r="C8" s="5" t="n">
        <v>1628</v>
      </c>
    </row>
    <row r="9">
      <c r="A9" s="4" t="inlineStr">
        <is>
          <t>Warrant Liability [Member]</t>
        </is>
      </c>
    </row>
    <row r="10">
      <c r="A10" s="3" t="inlineStr">
        <is>
          <t>Fair Value, Liabilities Measured on Recurring Basis, Unobservable Input Reconciliation [Line Items]</t>
        </is>
      </c>
    </row>
    <row r="11">
      <c r="A11" s="4" t="inlineStr">
        <is>
          <t>Beginning Balance</t>
        </is>
      </c>
      <c r="C11" s="5" t="n">
        <v>807</v>
      </c>
    </row>
    <row r="12">
      <c r="A12" s="4" t="inlineStr">
        <is>
          <t>Warrants exercised</t>
        </is>
      </c>
      <c r="C12" s="5" t="n">
        <v>-766</v>
      </c>
    </row>
    <row r="13">
      <c r="A13" s="4" t="inlineStr">
        <is>
          <t>Warrants expired</t>
        </is>
      </c>
      <c r="C13" s="6" t="n">
        <v>-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Available-for-Sale Marketable Securities by Type of Security (Detail) - USD ($) $ in Thousands</t>
        </is>
      </c>
      <c r="B1" s="2" t="inlineStr">
        <is>
          <t>Sep. 30, 2020</t>
        </is>
      </c>
      <c r="C1" s="2" t="inlineStr">
        <is>
          <t>Sep. 30, 2019</t>
        </is>
      </c>
    </row>
    <row r="2">
      <c r="A2" s="3" t="inlineStr">
        <is>
          <t>Schedule of Available-for-sale Securities [Line Items]</t>
        </is>
      </c>
    </row>
    <row r="3">
      <c r="A3" s="4" t="inlineStr">
        <is>
          <t>Amortized Cost</t>
        </is>
      </c>
      <c r="B3" s="6" t="n">
        <v>330923</v>
      </c>
      <c r="C3" s="6" t="n">
        <v>348876</v>
      </c>
    </row>
    <row r="4">
      <c r="A4" s="4" t="inlineStr">
        <is>
          <t>Gross Unrealized Gains</t>
        </is>
      </c>
      <c r="B4" s="5" t="n">
        <v>1243</v>
      </c>
      <c r="C4" s="5" t="n">
        <v>230</v>
      </c>
    </row>
    <row r="5">
      <c r="A5" s="4" t="inlineStr">
        <is>
          <t>Gross Unrealized Losses</t>
        </is>
      </c>
      <c r="B5" s="5" t="n">
        <v>-14</v>
      </c>
      <c r="C5" s="5" t="n">
        <v>-87</v>
      </c>
    </row>
    <row r="6">
      <c r="A6" s="4" t="inlineStr">
        <is>
          <t>Marketable securities</t>
        </is>
      </c>
      <c r="B6" s="5" t="n">
        <v>332152</v>
      </c>
      <c r="C6" s="5" t="n">
        <v>349019</v>
      </c>
    </row>
    <row r="7">
      <c r="A7" s="4" t="inlineStr">
        <is>
          <t>Corporate Bonds [Member]</t>
        </is>
      </c>
    </row>
    <row r="8">
      <c r="A8" s="3" t="inlineStr">
        <is>
          <t>Schedule of Available-for-sale Securities [Line Items]</t>
        </is>
      </c>
    </row>
    <row r="9">
      <c r="A9" s="4" t="inlineStr">
        <is>
          <t>Amortized Cost</t>
        </is>
      </c>
      <c r="B9" s="5" t="n">
        <v>143274</v>
      </c>
      <c r="C9" s="5" t="n">
        <v>111690</v>
      </c>
    </row>
    <row r="10">
      <c r="A10" s="4" t="inlineStr">
        <is>
          <t>Gross Unrealized Gains</t>
        </is>
      </c>
      <c r="B10" s="5" t="n">
        <v>775</v>
      </c>
      <c r="C10" s="5" t="n">
        <v>170</v>
      </c>
    </row>
    <row r="11">
      <c r="A11" s="4" t="inlineStr">
        <is>
          <t>Gross Unrealized Losses</t>
        </is>
      </c>
      <c r="B11" s="5" t="n">
        <v>-14</v>
      </c>
      <c r="C11" s="5" t="n">
        <v>-23</v>
      </c>
    </row>
    <row r="12">
      <c r="A12" s="4" t="inlineStr">
        <is>
          <t>Marketable securities</t>
        </is>
      </c>
      <c r="B12" s="5" t="n">
        <v>144035</v>
      </c>
      <c r="C12" s="5" t="n">
        <v>111837</v>
      </c>
    </row>
    <row r="13">
      <c r="A13" s="4" t="inlineStr">
        <is>
          <t>U.S. Treasury Notes [Member]</t>
        </is>
      </c>
    </row>
    <row r="14">
      <c r="A14" s="3" t="inlineStr">
        <is>
          <t>Schedule of Available-for-sale Securities [Line Items]</t>
        </is>
      </c>
    </row>
    <row r="15">
      <c r="A15" s="4" t="inlineStr">
        <is>
          <t>Amortized Cost</t>
        </is>
      </c>
      <c r="B15" s="5" t="n">
        <v>93740</v>
      </c>
      <c r="C15" s="5" t="n">
        <v>170519</v>
      </c>
    </row>
    <row r="16">
      <c r="A16" s="4" t="inlineStr">
        <is>
          <t>Gross Unrealized Gains</t>
        </is>
      </c>
      <c r="B16" s="5" t="n">
        <v>468</v>
      </c>
      <c r="C16" s="5" t="n">
        <v>60</v>
      </c>
    </row>
    <row r="17">
      <c r="A17" s="4" t="inlineStr">
        <is>
          <t>Gross Unrealized Losses</t>
        </is>
      </c>
      <c r="C17" s="5" t="n">
        <v>-64</v>
      </c>
    </row>
    <row r="18">
      <c r="A18" s="4" t="inlineStr">
        <is>
          <t>Marketable securities</t>
        </is>
      </c>
      <c r="B18" s="5" t="n">
        <v>94208</v>
      </c>
      <c r="C18" s="5" t="n">
        <v>170515</v>
      </c>
    </row>
    <row r="19">
      <c r="A19" s="4" t="inlineStr">
        <is>
          <t>Commercial Paper [Member]</t>
        </is>
      </c>
    </row>
    <row r="20">
      <c r="A20" s="3" t="inlineStr">
        <is>
          <t>Schedule of Available-for-sale Securities [Line Items]</t>
        </is>
      </c>
    </row>
    <row r="21">
      <c r="A21" s="4" t="inlineStr">
        <is>
          <t>Amortized Cost</t>
        </is>
      </c>
      <c r="B21" s="5" t="n">
        <v>93909</v>
      </c>
      <c r="C21" s="5" t="n">
        <v>66667</v>
      </c>
    </row>
    <row r="22">
      <c r="A22" s="4" t="inlineStr">
        <is>
          <t>Marketable securities</t>
        </is>
      </c>
      <c r="B22" s="6" t="n">
        <v>93909</v>
      </c>
      <c r="C22" s="6" t="n">
        <v>666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Thousands</t>
        </is>
      </c>
      <c r="B1" s="2" t="inlineStr">
        <is>
          <t>12 Months Ended</t>
        </is>
      </c>
    </row>
    <row r="2">
      <c r="B2" s="2" t="inlineStr">
        <is>
          <t>Sep. 30, 2020</t>
        </is>
      </c>
      <c r="C2" s="2" t="inlineStr">
        <is>
          <t>Sep. 30, 2019</t>
        </is>
      </c>
    </row>
    <row r="3">
      <c r="A3" s="3" t="inlineStr">
        <is>
          <t>Schedule of Available-for-sale Securities [Line Items]</t>
        </is>
      </c>
    </row>
    <row r="4">
      <c r="A4" s="4" t="inlineStr">
        <is>
          <t>Long-term marketable securities</t>
        </is>
      </c>
      <c r="B4" s="6" t="n">
        <v>32634</v>
      </c>
      <c r="C4" s="6" t="n">
        <v>65013</v>
      </c>
    </row>
    <row r="5">
      <c r="A5" s="4" t="inlineStr">
        <is>
          <t>Short Term Marketable Securities [Member] | Maximum [Member]</t>
        </is>
      </c>
    </row>
    <row r="6">
      <c r="A6" s="3" t="inlineStr">
        <is>
          <t>Schedule of Available-for-sale Securities [Line Items]</t>
        </is>
      </c>
    </row>
    <row r="7">
      <c r="A7" s="4" t="inlineStr">
        <is>
          <t>Maturity period of the marketable securities</t>
        </is>
      </c>
      <c r="B7" s="4" t="inlineStr">
        <is>
          <t>1 year</t>
        </is>
      </c>
    </row>
    <row r="8">
      <c r="A8" s="4" t="inlineStr">
        <is>
          <t>Corporate Bonds and U.S. Treasury Notes [Member] | Long Term Marketable Securities [Member] | Maximum [Member]</t>
        </is>
      </c>
    </row>
    <row r="9">
      <c r="A9" s="3" t="inlineStr">
        <is>
          <t>Schedule of Available-for-sale Securities [Line Items]</t>
        </is>
      </c>
    </row>
    <row r="10">
      <c r="A10" s="4" t="inlineStr">
        <is>
          <t>Maturity period of the marketable securities</t>
        </is>
      </c>
      <c r="B10" s="4" t="inlineStr">
        <is>
          <t>3 years</t>
        </is>
      </c>
    </row>
    <row r="11">
      <c r="A11" s="4" t="inlineStr">
        <is>
          <t>Corporate Bonds and U.S. Treasury Notes [Member] | Long Term Marketable Securities [Member] | Minimum [Member]</t>
        </is>
      </c>
    </row>
    <row r="12">
      <c r="A12" s="3" t="inlineStr">
        <is>
          <t>Schedule of Available-for-sale Securities [Line Items]</t>
        </is>
      </c>
    </row>
    <row r="13">
      <c r="A13" s="4" t="inlineStr">
        <is>
          <t>Maturity period of the marketable securities</t>
        </is>
      </c>
      <c r="B13"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0</t>
        </is>
      </c>
      <c r="C1" s="2" t="inlineStr">
        <is>
          <t>Sep. 30, 2019</t>
        </is>
      </c>
    </row>
    <row r="2">
      <c r="A2" s="3" t="inlineStr">
        <is>
          <t>Property, Plant and Equipment [Line Items]</t>
        </is>
      </c>
    </row>
    <row r="3">
      <c r="A3" s="4" t="inlineStr">
        <is>
          <t>Property and equipment</t>
        </is>
      </c>
      <c r="B3" s="6" t="n">
        <v>24270</v>
      </c>
      <c r="C3" s="6" t="n">
        <v>23108</v>
      </c>
    </row>
    <row r="4">
      <c r="A4" s="4" t="inlineStr">
        <is>
          <t>Less: Accumulated depreciation and amortization</t>
        </is>
      </c>
      <c r="B4" s="5" t="n">
        <v>-15674</v>
      </c>
      <c r="C4" s="5" t="n">
        <v>-12181</v>
      </c>
    </row>
    <row r="5">
      <c r="A5" s="4" t="inlineStr">
        <is>
          <t>Property and equipment, net</t>
        </is>
      </c>
      <c r="B5" s="5" t="n">
        <v>8596</v>
      </c>
      <c r="C5" s="5" t="n">
        <v>10927</v>
      </c>
    </row>
    <row r="6">
      <c r="A6" s="4" t="inlineStr">
        <is>
          <t>Laboratory and Office Equipment [Member]</t>
        </is>
      </c>
    </row>
    <row r="7">
      <c r="A7" s="3" t="inlineStr">
        <is>
          <t>Property, Plant and Equipment [Line Items]</t>
        </is>
      </c>
    </row>
    <row r="8">
      <c r="A8" s="4" t="inlineStr">
        <is>
          <t>Property and equipment</t>
        </is>
      </c>
      <c r="B8" s="5" t="n">
        <v>14036</v>
      </c>
      <c r="C8" s="5" t="n">
        <v>13403</v>
      </c>
    </row>
    <row r="9">
      <c r="A9" s="4" t="inlineStr">
        <is>
          <t>Leasehold Improvements [Member]</t>
        </is>
      </c>
    </row>
    <row r="10">
      <c r="A10" s="3" t="inlineStr">
        <is>
          <t>Property, Plant and Equipment [Line Items]</t>
        </is>
      </c>
    </row>
    <row r="11">
      <c r="A11" s="4" t="inlineStr">
        <is>
          <t>Property and equipment</t>
        </is>
      </c>
      <c r="B11" s="5" t="n">
        <v>7089</v>
      </c>
      <c r="C11" s="5" t="n">
        <v>6623</v>
      </c>
    </row>
    <row r="12">
      <c r="A12" s="4" t="inlineStr">
        <is>
          <t>Purchased Software [Member]</t>
        </is>
      </c>
    </row>
    <row r="13">
      <c r="A13" s="3" t="inlineStr">
        <is>
          <t>Property, Plant and Equipment [Line Items]</t>
        </is>
      </c>
    </row>
    <row r="14">
      <c r="A14" s="4" t="inlineStr">
        <is>
          <t>Property and equipment</t>
        </is>
      </c>
      <c r="B14" s="5" t="n">
        <v>1364</v>
      </c>
      <c r="C14" s="5" t="n">
        <v>1299</v>
      </c>
    </row>
    <row r="15">
      <c r="A15" s="4" t="inlineStr">
        <is>
          <t>Furniture [Member]</t>
        </is>
      </c>
    </row>
    <row r="16">
      <c r="A16" s="3" t="inlineStr">
        <is>
          <t>Property, Plant and Equipment [Line Items]</t>
        </is>
      </c>
    </row>
    <row r="17">
      <c r="A17" s="4" t="inlineStr">
        <is>
          <t>Property and equipment</t>
        </is>
      </c>
      <c r="B17" s="5" t="n">
        <v>1276</v>
      </c>
      <c r="C17" s="5" t="n">
        <v>1303</v>
      </c>
    </row>
    <row r="18">
      <c r="A18" s="4" t="inlineStr">
        <is>
          <t>Computer Equipment [Member]</t>
        </is>
      </c>
    </row>
    <row r="19">
      <c r="A19" s="3" t="inlineStr">
        <is>
          <t>Property, Plant and Equipment [Line Items]</t>
        </is>
      </c>
    </row>
    <row r="20">
      <c r="A20" s="4" t="inlineStr">
        <is>
          <t>Property and equipment</t>
        </is>
      </c>
      <c r="B20" s="6" t="n">
        <v>505</v>
      </c>
      <c r="C20" s="6" t="n">
        <v>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and amortization expense</t>
        </is>
      </c>
      <c r="B4" s="6" t="n">
        <v>3644</v>
      </c>
      <c r="C4" s="6" t="n">
        <v>3258</v>
      </c>
      <c r="D4" s="6" t="n">
        <v>25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 Accrued Expenses and Other Current Liabilities and Other Long-term Liabilities (Detail) - USD ($) $ in Thousands</t>
        </is>
      </c>
      <c r="B1" s="2" t="inlineStr">
        <is>
          <t>Sep. 30, 2020</t>
        </is>
      </c>
      <c r="C1" s="2" t="inlineStr">
        <is>
          <t>Sep. 30, 2019</t>
        </is>
      </c>
    </row>
    <row r="2">
      <c r="A2" s="3" t="inlineStr">
        <is>
          <t>Accrued expenses and other current liabilities:</t>
        </is>
      </c>
    </row>
    <row r="3">
      <c r="A3" s="4" t="inlineStr">
        <is>
          <t>Accrued research and development expenses</t>
        </is>
      </c>
      <c r="B3" s="6" t="n">
        <v>5407</v>
      </c>
      <c r="C3" s="6" t="n">
        <v>6936</v>
      </c>
    </row>
    <row r="4">
      <c r="A4" s="4" t="inlineStr">
        <is>
          <t>Accrued payroll and related expenses</t>
        </is>
      </c>
      <c r="B4" s="5" t="n">
        <v>4777</v>
      </c>
      <c r="C4" s="5" t="n">
        <v>3894</v>
      </c>
    </row>
    <row r="5">
      <c r="A5" s="4" t="inlineStr">
        <is>
          <t>Accrued pharmaceutical drug manufacturing</t>
        </is>
      </c>
      <c r="B5" s="5" t="n">
        <v>2885</v>
      </c>
      <c r="C5" s="5" t="n">
        <v>3447</v>
      </c>
    </row>
    <row r="6">
      <c r="A6" s="4" t="inlineStr">
        <is>
          <t>Accrued professional fees</t>
        </is>
      </c>
      <c r="B6" s="5" t="n">
        <v>478</v>
      </c>
      <c r="C6" s="5" t="n">
        <v>759</v>
      </c>
    </row>
    <row r="7">
      <c r="A7" s="4" t="inlineStr">
        <is>
          <t>Accrued other</t>
        </is>
      </c>
      <c r="B7" s="5" t="n">
        <v>612</v>
      </c>
      <c r="C7" s="5" t="n">
        <v>884</v>
      </c>
    </row>
    <row r="8">
      <c r="A8" s="4" t="inlineStr">
        <is>
          <t>Accrued expenses</t>
        </is>
      </c>
      <c r="B8" s="5" t="n">
        <v>14159</v>
      </c>
      <c r="C8" s="5" t="n">
        <v>15920</v>
      </c>
    </row>
    <row r="9">
      <c r="A9" s="3" t="inlineStr">
        <is>
          <t>Other long-term liabilities:</t>
        </is>
      </c>
    </row>
    <row r="10">
      <c r="A10" s="4" t="inlineStr">
        <is>
          <t>Uncertain tax positions</t>
        </is>
      </c>
      <c r="B10" s="5" t="n">
        <v>788</v>
      </c>
      <c r="C10" s="5" t="n">
        <v>1746</v>
      </c>
    </row>
    <row r="11">
      <c r="A11" s="4" t="inlineStr">
        <is>
          <t>Accrued rent expense</t>
        </is>
      </c>
      <c r="C11" s="5" t="n">
        <v>900</v>
      </c>
    </row>
    <row r="12">
      <c r="A12" s="4" t="inlineStr">
        <is>
          <t>Capital lease obligation</t>
        </is>
      </c>
      <c r="C12" s="5" t="n">
        <v>200</v>
      </c>
    </row>
    <row r="13">
      <c r="A13" s="4" t="inlineStr">
        <is>
          <t>Asset retirement obligation</t>
        </is>
      </c>
      <c r="B13" s="5" t="n">
        <v>290</v>
      </c>
      <c r="C13" s="5" t="n">
        <v>254</v>
      </c>
    </row>
    <row r="14">
      <c r="A14" s="4" t="inlineStr">
        <is>
          <t>Other long-term liabilities</t>
        </is>
      </c>
      <c r="B14" s="6" t="n">
        <v>1078</v>
      </c>
      <c r="C14" s="6" t="n">
        <v>3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Collaboration Agreements - Additional Information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llaborative Arrangements and Non-collaborative Arrangement Transactions [Line Items]</t>
        </is>
      </c>
    </row>
    <row r="4">
      <c r="A4" s="4" t="inlineStr">
        <is>
          <t>Milestone revenue payments received</t>
        </is>
      </c>
      <c r="B4" s="6" t="n">
        <v>23631</v>
      </c>
      <c r="C4" s="6" t="n">
        <v>18653</v>
      </c>
      <c r="D4" s="6" t="n">
        <v>27619</v>
      </c>
      <c r="E4" s="6" t="n">
        <v>52570</v>
      </c>
      <c r="F4" s="6" t="n">
        <v>51313</v>
      </c>
      <c r="G4" s="6" t="n">
        <v>44367</v>
      </c>
      <c r="H4" s="6" t="n">
        <v>39631</v>
      </c>
      <c r="I4" s="6" t="n">
        <v>69886</v>
      </c>
      <c r="J4" s="6" t="n">
        <v>122473</v>
      </c>
      <c r="K4" s="6" t="n">
        <v>205197</v>
      </c>
      <c r="L4" s="6" t="n">
        <v>206625</v>
      </c>
    </row>
    <row r="5">
      <c r="A5" s="4" t="inlineStr">
        <is>
          <t>AbbVie [Member]</t>
        </is>
      </c>
    </row>
    <row r="6">
      <c r="A6" s="3" t="inlineStr">
        <is>
          <t>Collaborative Arrangements and Non-collaborative Arrangement Transactions [Line Items]</t>
        </is>
      </c>
    </row>
    <row r="7">
      <c r="A7" s="4" t="inlineStr">
        <is>
          <t>Collaboration agreement date</t>
        </is>
      </c>
      <c r="J7" s="4" t="inlineStr">
        <is>
          <t>Nov. 27,
		2006</t>
        </is>
      </c>
    </row>
    <row r="8">
      <c r="A8" s="4" t="inlineStr">
        <is>
          <t>Proceed received to fund research activities and preferred stock financing</t>
        </is>
      </c>
      <c r="J8" s="6" t="n">
        <v>396000</v>
      </c>
    </row>
    <row r="9">
      <c r="A9" s="4" t="inlineStr">
        <is>
          <t>Collaboration agreement tiered royalty description</t>
        </is>
      </c>
      <c r="J9" s="4" t="inlineStr">
        <is>
          <t>from ten percent up to twenty percent, or on a blended basis from the low double digits up to the high teens, on the portion of AbbVie’s calendar year net sales</t>
        </is>
      </c>
    </row>
    <row r="10">
      <c r="A10" s="4" t="inlineStr">
        <is>
          <t>Agreement continuation period</t>
        </is>
      </c>
      <c r="J10" s="4" t="inlineStr">
        <is>
          <t>10 years</t>
        </is>
      </c>
    </row>
    <row r="11">
      <c r="A11" s="4" t="inlineStr">
        <is>
          <t>AbbVie [Member] | Milestone Payments [Member]</t>
        </is>
      </c>
    </row>
    <row r="12">
      <c r="A12" s="3" t="inlineStr">
        <is>
          <t>Collaborative Arrangements and Non-collaborative Arrangement Transactions [Line Items]</t>
        </is>
      </c>
    </row>
    <row r="13">
      <c r="A13" s="4" t="inlineStr">
        <is>
          <t>Milestone revenue payments received</t>
        </is>
      </c>
      <c r="L13" s="6" t="n">
        <v>15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Summary of Royalty Tiers Associated with Cumulative Calendar Year Net Sales Allocated to Each Royalty-bearing Product (Detail) - AbbVie [Member]</t>
        </is>
      </c>
      <c r="B1" s="2" t="inlineStr">
        <is>
          <t>12 Months Ended</t>
        </is>
      </c>
    </row>
    <row r="2">
      <c r="B2" s="2" t="inlineStr">
        <is>
          <t>Sep. 30, 2020USD ($)</t>
        </is>
      </c>
    </row>
    <row r="3">
      <c r="A3" s="4" t="inlineStr">
        <is>
          <t>Up to $500,000 [Member]</t>
        </is>
      </c>
    </row>
    <row r="4">
      <c r="A4" s="3" t="inlineStr">
        <is>
          <t>Collaborative Arrangements and Non-collaborative Arrangement Transactions [Line Items]</t>
        </is>
      </c>
    </row>
    <row r="5">
      <c r="A5" s="4" t="inlineStr">
        <is>
          <t>Royalty Tier</t>
        </is>
      </c>
      <c r="B5" s="4" t="inlineStr">
        <is>
          <t>10.00%</t>
        </is>
      </c>
    </row>
    <row r="6">
      <c r="A6" s="4" t="inlineStr">
        <is>
          <t>Up to $500,000 [Member] | Maximum [Member]</t>
        </is>
      </c>
    </row>
    <row r="7">
      <c r="A7" s="3" t="inlineStr">
        <is>
          <t>Collaborative Arrangements and Non-collaborative Arrangement Transactions [Line Items]</t>
        </is>
      </c>
    </row>
    <row r="8">
      <c r="A8" s="4" t="inlineStr">
        <is>
          <t>Calendar Year Net Sales</t>
        </is>
      </c>
      <c r="B8" s="6" t="n">
        <v>500000000</v>
      </c>
    </row>
    <row r="9">
      <c r="A9" s="4" t="inlineStr">
        <is>
          <t>From $500,000 up to $750,000</t>
        </is>
      </c>
    </row>
    <row r="10">
      <c r="A10" s="3" t="inlineStr">
        <is>
          <t>Collaborative Arrangements and Non-collaborative Arrangement Transactions [Line Items]</t>
        </is>
      </c>
    </row>
    <row r="11">
      <c r="A11" s="4" t="inlineStr">
        <is>
          <t>Royalty Tier</t>
        </is>
      </c>
      <c r="B11" s="4" t="inlineStr">
        <is>
          <t>12.00%</t>
        </is>
      </c>
    </row>
    <row r="12">
      <c r="A12" s="4" t="inlineStr">
        <is>
          <t>From $500,000 up to $750,000 | Minimum [Member]</t>
        </is>
      </c>
    </row>
    <row r="13">
      <c r="A13" s="3" t="inlineStr">
        <is>
          <t>Collaborative Arrangements and Non-collaborative Arrangement Transactions [Line Items]</t>
        </is>
      </c>
    </row>
    <row r="14">
      <c r="A14" s="4" t="inlineStr">
        <is>
          <t>Calendar Year Net Sales</t>
        </is>
      </c>
      <c r="B14" s="6" t="n">
        <v>500000000</v>
      </c>
    </row>
    <row r="15">
      <c r="A15" s="4" t="inlineStr">
        <is>
          <t>From $500,000 up to $750,000 | Maximum [Member]</t>
        </is>
      </c>
    </row>
    <row r="16">
      <c r="A16" s="3" t="inlineStr">
        <is>
          <t>Collaborative Arrangements and Non-collaborative Arrangement Transactions [Line Items]</t>
        </is>
      </c>
    </row>
    <row r="17">
      <c r="A17" s="4" t="inlineStr">
        <is>
          <t>Calendar Year Net Sales</t>
        </is>
      </c>
      <c r="B17" s="6" t="n">
        <v>750000000</v>
      </c>
    </row>
    <row r="18">
      <c r="A18" s="4" t="inlineStr">
        <is>
          <t>From $750,000 up to $1,000,000</t>
        </is>
      </c>
    </row>
    <row r="19">
      <c r="A19" s="3" t="inlineStr">
        <is>
          <t>Collaborative Arrangements and Non-collaborative Arrangement Transactions [Line Items]</t>
        </is>
      </c>
    </row>
    <row r="20">
      <c r="A20" s="4" t="inlineStr">
        <is>
          <t>Royalty Tier</t>
        </is>
      </c>
      <c r="B20" s="4" t="inlineStr">
        <is>
          <t>14.00%</t>
        </is>
      </c>
    </row>
    <row r="21">
      <c r="A21" s="4" t="inlineStr">
        <is>
          <t>From $750,000 up to $1,000,000 | Minimum [Member]</t>
        </is>
      </c>
    </row>
    <row r="22">
      <c r="A22" s="3" t="inlineStr">
        <is>
          <t>Collaborative Arrangements and Non-collaborative Arrangement Transactions [Line Items]</t>
        </is>
      </c>
    </row>
    <row r="23">
      <c r="A23" s="4" t="inlineStr">
        <is>
          <t>Calendar Year Net Sales</t>
        </is>
      </c>
      <c r="B23" s="6" t="n">
        <v>750000000</v>
      </c>
    </row>
    <row r="24">
      <c r="A24" s="4" t="inlineStr">
        <is>
          <t>From $750,000 up to $1,000,000 | Maximum [Member]</t>
        </is>
      </c>
    </row>
    <row r="25">
      <c r="A25" s="3" t="inlineStr">
        <is>
          <t>Collaborative Arrangements and Non-collaborative Arrangement Transactions [Line Items]</t>
        </is>
      </c>
    </row>
    <row r="26">
      <c r="A26" s="4" t="inlineStr">
        <is>
          <t>Calendar Year Net Sales</t>
        </is>
      </c>
      <c r="B26" s="6" t="n">
        <v>1000000000</v>
      </c>
    </row>
    <row r="27">
      <c r="A27" s="4" t="inlineStr">
        <is>
          <t>From $1,000,000 up to $2,500,000</t>
        </is>
      </c>
    </row>
    <row r="28">
      <c r="A28" s="3" t="inlineStr">
        <is>
          <t>Collaborative Arrangements and Non-collaborative Arrangement Transactions [Line Items]</t>
        </is>
      </c>
    </row>
    <row r="29">
      <c r="A29" s="4" t="inlineStr">
        <is>
          <t>Royalty Tier</t>
        </is>
      </c>
      <c r="B29" s="4" t="inlineStr">
        <is>
          <t>17.00%</t>
        </is>
      </c>
    </row>
    <row r="30">
      <c r="A30" s="4" t="inlineStr">
        <is>
          <t>From $1,000,000 up to $2,500,000 | Minimum [Member]</t>
        </is>
      </c>
    </row>
    <row r="31">
      <c r="A31" s="3" t="inlineStr">
        <is>
          <t>Collaborative Arrangements and Non-collaborative Arrangement Transactions [Line Items]</t>
        </is>
      </c>
    </row>
    <row r="32">
      <c r="A32" s="4" t="inlineStr">
        <is>
          <t>Calendar Year Net Sales</t>
        </is>
      </c>
      <c r="B32" s="6" t="n">
        <v>1000000000</v>
      </c>
    </row>
    <row r="33">
      <c r="A33" s="4" t="inlineStr">
        <is>
          <t>From $1,000,000 up to $2,500,000 | Maximum [Member]</t>
        </is>
      </c>
    </row>
    <row r="34">
      <c r="A34" s="3" t="inlineStr">
        <is>
          <t>Collaborative Arrangements and Non-collaborative Arrangement Transactions [Line Items]</t>
        </is>
      </c>
    </row>
    <row r="35">
      <c r="A35" s="4" t="inlineStr">
        <is>
          <t>Calendar Year Net Sales</t>
        </is>
      </c>
      <c r="B35" s="5" t="n">
        <v>2500000000</v>
      </c>
    </row>
    <row r="36">
      <c r="A36" s="4" t="inlineStr">
        <is>
          <t>Greater than or equal to $2,500,000 [Member]</t>
        </is>
      </c>
    </row>
    <row r="37">
      <c r="A37" s="3" t="inlineStr">
        <is>
          <t>Collaborative Arrangements and Non-collaborative Arrangement Transactions [Line Items]</t>
        </is>
      </c>
    </row>
    <row r="38">
      <c r="A38" s="4" t="inlineStr">
        <is>
          <t>Calendar Year Net Sales</t>
        </is>
      </c>
      <c r="B38" s="6" t="n">
        <v>2500000000</v>
      </c>
    </row>
    <row r="39">
      <c r="A39" s="4" t="inlineStr">
        <is>
          <t>Royalty Tier</t>
        </is>
      </c>
      <c r="B39" s="4" t="inlineStr">
        <is>
          <t>2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income (loss)</t>
        </is>
      </c>
      <c r="B4" s="6" t="n">
        <v>-36168</v>
      </c>
      <c r="C4" s="6" t="n">
        <v>46383</v>
      </c>
      <c r="D4" s="6" t="n">
        <v>71956</v>
      </c>
    </row>
    <row r="5">
      <c r="A5" s="3" t="inlineStr">
        <is>
          <t>Other comprehensive income (loss):</t>
        </is>
      </c>
    </row>
    <row r="6">
      <c r="A6" s="4" t="inlineStr">
        <is>
          <t>Net unrealized gain (loss) on marketable securities, net of tax expense (benefit) of $388, $173, and ($109)</t>
        </is>
      </c>
      <c r="B6" s="5" t="n">
        <v>698</v>
      </c>
      <c r="C6" s="5" t="n">
        <v>544</v>
      </c>
      <c r="D6" s="5" t="n">
        <v>-286</v>
      </c>
    </row>
    <row r="7">
      <c r="A7" s="4" t="inlineStr">
        <is>
          <t>Total other comprehensive income (loss), net of tax</t>
        </is>
      </c>
      <c r="B7" s="5" t="n">
        <v>698</v>
      </c>
      <c r="C7" s="5" t="n">
        <v>544</v>
      </c>
      <c r="D7" s="5" t="n">
        <v>-286</v>
      </c>
    </row>
    <row r="8">
      <c r="A8" s="4" t="inlineStr">
        <is>
          <t>Comprehensive income (loss)</t>
        </is>
      </c>
      <c r="B8" s="6" t="n">
        <v>-35470</v>
      </c>
      <c r="C8" s="6" t="n">
        <v>46927</v>
      </c>
      <c r="D8" s="6" t="n">
        <v>71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Sep. 30, 2020</t>
        </is>
      </c>
      <c r="C1" s="2" t="inlineStr">
        <is>
          <t>Sep. 30, 2019</t>
        </is>
      </c>
    </row>
    <row r="2">
      <c r="A2" s="3" t="inlineStr">
        <is>
          <t>Class Of Stock [Line Items]</t>
        </is>
      </c>
    </row>
    <row r="3">
      <c r="A3" s="4" t="inlineStr">
        <is>
          <t>Common stock, shares authorized</t>
        </is>
      </c>
      <c r="B3" s="5" t="n">
        <v>100000000</v>
      </c>
      <c r="C3" s="5" t="n">
        <v>100000000</v>
      </c>
    </row>
    <row r="4">
      <c r="A4" s="4" t="inlineStr">
        <is>
          <t>Common stock, par value</t>
        </is>
      </c>
      <c r="B4" s="7" t="n">
        <v>0.01</v>
      </c>
      <c r="C4" s="7" t="n">
        <v>0.01</v>
      </c>
    </row>
    <row r="5">
      <c r="A5" s="4" t="inlineStr">
        <is>
          <t>Preferred stock, shares authorized</t>
        </is>
      </c>
      <c r="B5" s="5" t="n">
        <v>5000000</v>
      </c>
    </row>
    <row r="6">
      <c r="A6" s="4" t="inlineStr">
        <is>
          <t>Preferred stock, par value per share</t>
        </is>
      </c>
      <c r="B6" s="7" t="n">
        <v>0.01</v>
      </c>
    </row>
    <row r="7">
      <c r="A7" s="4" t="inlineStr">
        <is>
          <t>Shares are undesignated and unissued</t>
        </is>
      </c>
      <c r="B7" s="5" t="n">
        <v>3000000</v>
      </c>
    </row>
    <row r="8">
      <c r="A8" s="4" t="inlineStr">
        <is>
          <t>Series 1 Nonconvertible Preferred Stock [Member]</t>
        </is>
      </c>
    </row>
    <row r="9">
      <c r="A9" s="3" t="inlineStr">
        <is>
          <t>Class Of Stock [Line Items]</t>
        </is>
      </c>
    </row>
    <row r="10">
      <c r="A10" s="4" t="inlineStr">
        <is>
          <t>Preferred stock, shares authorized</t>
        </is>
      </c>
      <c r="B10" s="5" t="n">
        <v>2000000</v>
      </c>
    </row>
    <row r="11">
      <c r="A11" s="4" t="inlineStr">
        <is>
          <t>Preferred stock, par value per share</t>
        </is>
      </c>
      <c r="B11" s="7" t="n">
        <v>0.01</v>
      </c>
    </row>
    <row r="12">
      <c r="A12" s="4" t="inlineStr">
        <is>
          <t>Preferred stock, shares issued</t>
        </is>
      </c>
      <c r="B12" s="5"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ries 1 Nonconvertible Preferred Stock and Warrants - Additional Information (Detail) - USD ($) $ / shares in Units, $ in Thousands</t>
        </is>
      </c>
      <c r="B1" s="2" t="inlineStr">
        <is>
          <t>12 Months Ended</t>
        </is>
      </c>
    </row>
    <row r="2">
      <c r="B2" s="2" t="inlineStr">
        <is>
          <t>Sep. 30, 2020</t>
        </is>
      </c>
      <c r="C2" s="2" t="inlineStr">
        <is>
          <t>Sep. 30, 2019</t>
        </is>
      </c>
      <c r="D2" s="2" t="inlineStr">
        <is>
          <t>Sep. 30, 2018</t>
        </is>
      </c>
      <c r="E2" s="2" t="inlineStr">
        <is>
          <t>Nov. 30, 2010</t>
        </is>
      </c>
    </row>
    <row r="3">
      <c r="A3" s="3" t="inlineStr">
        <is>
          <t>Class Of Stock [Line Items]</t>
        </is>
      </c>
    </row>
    <row r="4">
      <c r="A4" s="4" t="inlineStr">
        <is>
          <t>Preferred stock, shares authorized</t>
        </is>
      </c>
      <c r="B4" s="5" t="n">
        <v>5000000</v>
      </c>
    </row>
    <row r="5">
      <c r="A5" s="4" t="inlineStr">
        <is>
          <t>Preferred stock, par value per share</t>
        </is>
      </c>
      <c r="B5" s="7" t="n">
        <v>0.01</v>
      </c>
    </row>
    <row r="6">
      <c r="A6" s="4" t="inlineStr">
        <is>
          <t>Fair value of the Series 1 nonconvertible preferred stock</t>
        </is>
      </c>
      <c r="B6" s="6" t="n">
        <v>1479</v>
      </c>
      <c r="C6" s="6" t="n">
        <v>1628</v>
      </c>
    </row>
    <row r="7">
      <c r="A7" s="4" t="inlineStr">
        <is>
          <t>Series 1 Nonconvertible Preferred Stock [Member]</t>
        </is>
      </c>
    </row>
    <row r="8">
      <c r="A8" s="3" t="inlineStr">
        <is>
          <t>Class Of Stock [Line Items]</t>
        </is>
      </c>
    </row>
    <row r="9">
      <c r="A9" s="4" t="inlineStr">
        <is>
          <t>Preferred stock, shares authorized</t>
        </is>
      </c>
      <c r="B9" s="5" t="n">
        <v>2000000</v>
      </c>
    </row>
    <row r="10">
      <c r="A10" s="4" t="inlineStr">
        <is>
          <t>Preferred stock, par value per share</t>
        </is>
      </c>
      <c r="B10" s="7" t="n">
        <v>0.01</v>
      </c>
    </row>
    <row r="11">
      <c r="A11" s="4" t="inlineStr">
        <is>
          <t>Per share value adjusted for stock dividend</t>
        </is>
      </c>
      <c r="B11" s="5" t="n">
        <v>1</v>
      </c>
    </row>
    <row r="12">
      <c r="A12" s="4" t="inlineStr">
        <is>
          <t>Preferred stock redemption price per share</t>
        </is>
      </c>
      <c r="B12" s="6" t="n">
        <v>1</v>
      </c>
    </row>
    <row r="13">
      <c r="A13" s="4" t="inlineStr">
        <is>
          <t>Redemption period</t>
        </is>
      </c>
      <c r="B13" s="4" t="inlineStr">
        <is>
          <t>60 days</t>
        </is>
      </c>
    </row>
    <row r="14">
      <c r="A14" s="4" t="inlineStr">
        <is>
          <t>Number of shares issuable upon exercise of the warrants</t>
        </is>
      </c>
      <c r="E14" s="5" t="n">
        <v>2000000</v>
      </c>
    </row>
    <row r="15">
      <c r="A15" s="4" t="inlineStr">
        <is>
          <t>Warrant expiration date</t>
        </is>
      </c>
      <c r="B15" s="4" t="inlineStr">
        <is>
          <t>Oct. 4,
		2017</t>
        </is>
      </c>
    </row>
    <row r="16">
      <c r="A16" s="4" t="inlineStr">
        <is>
          <t>Preferred stock, shares outstanding</t>
        </is>
      </c>
      <c r="B16" s="5" t="n">
        <v>1930000</v>
      </c>
      <c r="C16" s="5" t="n">
        <v>1930000</v>
      </c>
    </row>
    <row r="17">
      <c r="A17" s="4" t="inlineStr">
        <is>
          <t>Change in fair value of warrants</t>
        </is>
      </c>
      <c r="B17" s="6" t="n">
        <v>149</v>
      </c>
      <c r="C17" s="6" t="n">
        <v>0</v>
      </c>
      <c r="D17" s="6" t="n">
        <v>-59</v>
      </c>
    </row>
    <row r="18">
      <c r="A18" s="4" t="inlineStr">
        <is>
          <t>Fair value of the Series 1 nonconvertible preferred stock</t>
        </is>
      </c>
      <c r="B18" s="6" t="n">
        <v>1479</v>
      </c>
      <c r="C18" s="6" t="n">
        <v>16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Awards - Additional Information (Detail) - USD ($) $ in Thousands</t>
        </is>
      </c>
      <c r="B1" s="2" t="inlineStr">
        <is>
          <t>1 Months Ended</t>
        </is>
      </c>
      <c r="C1" s="2" t="inlineStr">
        <is>
          <t>12 Months Ended</t>
        </is>
      </c>
    </row>
    <row r="2">
      <c r="B2" s="2" t="inlineStr">
        <is>
          <t>Nov. 30, 2016</t>
        </is>
      </c>
      <c r="C2" s="2" t="inlineStr">
        <is>
          <t>Sep. 30, 2020</t>
        </is>
      </c>
      <c r="D2" s="2" t="inlineStr">
        <is>
          <t>Sep. 30, 2019</t>
        </is>
      </c>
      <c r="E2" s="2" t="inlineStr">
        <is>
          <t>Sep. 30, 2018</t>
        </is>
      </c>
    </row>
    <row r="3">
      <c r="A3" s="3" t="inlineStr">
        <is>
          <t>Share-based Compensation Arrangement by Share-based Payment Award [Line Items]</t>
        </is>
      </c>
    </row>
    <row r="4">
      <c r="A4" s="4" t="inlineStr">
        <is>
          <t>Shares remained available for future awards under the 2019 Plan</t>
        </is>
      </c>
      <c r="C4" s="5" t="n">
        <v>1221000</v>
      </c>
    </row>
    <row r="5">
      <c r="A5" s="4" t="inlineStr">
        <is>
          <t>Expected dividend yield</t>
        </is>
      </c>
      <c r="C5" s="4" t="inlineStr">
        <is>
          <t>0.00%</t>
        </is>
      </c>
      <c r="D5" s="4" t="inlineStr">
        <is>
          <t>0.00%</t>
        </is>
      </c>
      <c r="E5" s="4" t="inlineStr">
        <is>
          <t>0.00%</t>
        </is>
      </c>
    </row>
    <row r="6">
      <c r="A6" s="4" t="inlineStr">
        <is>
          <t>Aggregate of unrecognized stock-based compensation cost</t>
        </is>
      </c>
      <c r="C6" s="6" t="n">
        <v>38894</v>
      </c>
    </row>
    <row r="7">
      <c r="A7" s="4" t="inlineStr">
        <is>
          <t>Weighted average recognition period</t>
        </is>
      </c>
      <c r="C7" s="4" t="inlineStr">
        <is>
          <t>2 years 4 months 24 days</t>
        </is>
      </c>
    </row>
    <row r="8">
      <c r="A8" s="4" t="inlineStr">
        <is>
          <t>Common Stock [Member]</t>
        </is>
      </c>
    </row>
    <row r="9">
      <c r="A9" s="3" t="inlineStr">
        <is>
          <t>Share-based Compensation Arrangement by Share-based Payment Award [Line Items]</t>
        </is>
      </c>
    </row>
    <row r="10">
      <c r="A10" s="4" t="inlineStr">
        <is>
          <t>Aggregate of target share issued</t>
        </is>
      </c>
      <c r="C10" s="5" t="n">
        <v>23000</v>
      </c>
      <c r="D10" s="5" t="n">
        <v>125000</v>
      </c>
      <c r="E10" s="5" t="n">
        <v>68000</v>
      </c>
    </row>
    <row r="11">
      <c r="A11" s="4" t="inlineStr">
        <is>
          <t>PSUs [Member]</t>
        </is>
      </c>
    </row>
    <row r="12">
      <c r="A12" s="3" t="inlineStr">
        <is>
          <t>Share-based Compensation Arrangement by Share-based Payment Award [Line Items]</t>
        </is>
      </c>
    </row>
    <row r="13">
      <c r="A13" s="4" t="inlineStr">
        <is>
          <t>Percentage of target shares vested</t>
        </is>
      </c>
      <c r="C13" s="4" t="inlineStr">
        <is>
          <t>15.00%</t>
        </is>
      </c>
      <c r="D13" s="4" t="inlineStr">
        <is>
          <t>80.00%</t>
        </is>
      </c>
      <c r="E13" s="4" t="inlineStr">
        <is>
          <t>80.00%</t>
        </is>
      </c>
    </row>
    <row r="14">
      <c r="A14" s="4" t="inlineStr">
        <is>
          <t>Relative Total Stockholder Return Units [Member]</t>
        </is>
      </c>
    </row>
    <row r="15">
      <c r="A15" s="3" t="inlineStr">
        <is>
          <t>Share-based Compensation Arrangement by Share-based Payment Award [Line Items]</t>
        </is>
      </c>
    </row>
    <row r="16">
      <c r="A16" s="4" t="inlineStr">
        <is>
          <t>Percentage of target shares vested</t>
        </is>
      </c>
      <c r="C16" s="4" t="inlineStr">
        <is>
          <t>90.00%</t>
        </is>
      </c>
      <c r="D16" s="4" t="inlineStr">
        <is>
          <t>200.00%</t>
        </is>
      </c>
      <c r="E16" s="4" t="inlineStr">
        <is>
          <t>192.91%</t>
        </is>
      </c>
    </row>
    <row r="17">
      <c r="A17" s="4" t="inlineStr">
        <is>
          <t>Restricted Stock Units [Member] | Tranche One [Member]</t>
        </is>
      </c>
    </row>
    <row r="18">
      <c r="A18" s="3" t="inlineStr">
        <is>
          <t>Share-based Compensation Arrangement by Share-based Payment Award [Line Items]</t>
        </is>
      </c>
    </row>
    <row r="19">
      <c r="A19" s="4" t="inlineStr">
        <is>
          <t>Vesting period</t>
        </is>
      </c>
      <c r="B19" s="4" t="inlineStr">
        <is>
          <t>3 years</t>
        </is>
      </c>
    </row>
    <row r="20">
      <c r="A20" s="4" t="inlineStr">
        <is>
          <t>Vesting percentage</t>
        </is>
      </c>
      <c r="B20" s="4" t="inlineStr">
        <is>
          <t>50.00%</t>
        </is>
      </c>
    </row>
    <row r="21">
      <c r="A21" s="4" t="inlineStr">
        <is>
          <t>Restricted Stock Units [Member] | Tranche Two [Member]</t>
        </is>
      </c>
    </row>
    <row r="22">
      <c r="A22" s="3" t="inlineStr">
        <is>
          <t>Share-based Compensation Arrangement by Share-based Payment Award [Line Items]</t>
        </is>
      </c>
    </row>
    <row r="23">
      <c r="A23" s="4" t="inlineStr">
        <is>
          <t>Vesting period</t>
        </is>
      </c>
      <c r="B23" s="4" t="inlineStr">
        <is>
          <t>4 years</t>
        </is>
      </c>
    </row>
    <row r="24">
      <c r="A24" s="4" t="inlineStr">
        <is>
          <t>Vesting percentage</t>
        </is>
      </c>
      <c r="B24" s="4" t="inlineStr">
        <is>
          <t>50.00%</t>
        </is>
      </c>
    </row>
    <row r="25">
      <c r="A25" s="4" t="inlineStr">
        <is>
          <t>Certain Executives [Member] | PSUs [Member]</t>
        </is>
      </c>
    </row>
    <row r="26">
      <c r="A26" s="3" t="inlineStr">
        <is>
          <t>Share-based Compensation Arrangement by Share-based Payment Award [Line Items]</t>
        </is>
      </c>
    </row>
    <row r="27">
      <c r="A27" s="4" t="inlineStr">
        <is>
          <t>Options granted, requisite service period</t>
        </is>
      </c>
      <c r="C27" s="4" t="inlineStr">
        <is>
          <t>2 years</t>
        </is>
      </c>
    </row>
    <row r="28">
      <c r="A28" s="4" t="inlineStr">
        <is>
          <t>Executive Officers [Member] | Relative Total Stockholder Return Units [Member]</t>
        </is>
      </c>
    </row>
    <row r="29">
      <c r="A29" s="3" t="inlineStr">
        <is>
          <t>Share-based Compensation Arrangement by Share-based Payment Award [Line Items]</t>
        </is>
      </c>
    </row>
    <row r="30">
      <c r="A30" s="4" t="inlineStr">
        <is>
          <t>Number of shares range percentage</t>
        </is>
      </c>
      <c r="C30" s="4" t="inlineStr">
        <is>
          <t>0.00%</t>
        </is>
      </c>
    </row>
    <row r="31">
      <c r="A31" s="4" t="inlineStr">
        <is>
          <t>Number of shares range percentage</t>
        </is>
      </c>
      <c r="C31" s="4" t="inlineStr">
        <is>
          <t>150.00%</t>
        </is>
      </c>
    </row>
    <row r="32">
      <c r="A32" s="4" t="inlineStr">
        <is>
          <t>Employee Stock Purchase Plan [Member]</t>
        </is>
      </c>
    </row>
    <row r="33">
      <c r="A33" s="3" t="inlineStr">
        <is>
          <t>Share-based Compensation Arrangement by Share-based Payment Award [Line Items]</t>
        </is>
      </c>
    </row>
    <row r="34">
      <c r="A34" s="4" t="inlineStr">
        <is>
          <t>Shares available for future grant</t>
        </is>
      </c>
      <c r="C34" s="5" t="n">
        <v>186000</v>
      </c>
    </row>
    <row r="35">
      <c r="A35" s="4" t="inlineStr">
        <is>
          <t>Shares issued</t>
        </is>
      </c>
      <c r="C35" s="5" t="n">
        <v>0</v>
      </c>
    </row>
    <row r="36">
      <c r="A36" s="4" t="inlineStr">
        <is>
          <t>2019 Equity Incentive Plan [Member] | Employees [Member]</t>
        </is>
      </c>
    </row>
    <row r="37">
      <c r="A37" s="3" t="inlineStr">
        <is>
          <t>Share-based Compensation Arrangement by Share-based Payment Award [Line Items]</t>
        </is>
      </c>
    </row>
    <row r="38">
      <c r="A38" s="4" t="inlineStr">
        <is>
          <t>Options granted, requisite service period</t>
        </is>
      </c>
      <c r="C38" s="4" t="inlineStr">
        <is>
          <t>4 years</t>
        </is>
      </c>
    </row>
    <row r="39">
      <c r="A39" s="4" t="inlineStr">
        <is>
          <t>Options granted, expiration period</t>
        </is>
      </c>
      <c r="C39" s="4" t="inlineStr">
        <is>
          <t>10 years</t>
        </is>
      </c>
    </row>
    <row r="40">
      <c r="A40" s="4" t="inlineStr">
        <is>
          <t>2019 Equity Incentive Plan [Member] | Employees [Member] | Maximum [Member]</t>
        </is>
      </c>
    </row>
    <row r="41">
      <c r="A41" s="3" t="inlineStr">
        <is>
          <t>Share-based Compensation Arrangement by Share-based Payment Award [Line Items]</t>
        </is>
      </c>
    </row>
    <row r="42">
      <c r="A42" s="4" t="inlineStr">
        <is>
          <t>Vesting period</t>
        </is>
      </c>
      <c r="C42" s="4" t="inlineStr">
        <is>
          <t>4 years</t>
        </is>
      </c>
    </row>
    <row r="43">
      <c r="A43" s="4" t="inlineStr">
        <is>
          <t>2019 Equity Incentive Plan [Member] | Non-Employee Directors [Member] | Maximum [Member]</t>
        </is>
      </c>
    </row>
    <row r="44">
      <c r="A44" s="3" t="inlineStr">
        <is>
          <t>Share-based Compensation Arrangement by Share-based Payment Award [Line Items]</t>
        </is>
      </c>
    </row>
    <row r="45">
      <c r="A45" s="4" t="inlineStr">
        <is>
          <t>Vesting period</t>
        </is>
      </c>
      <c r="C45" s="4" t="inlineStr">
        <is>
          <t>1 year</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s>
  <sheetData>
    <row r="1">
      <c r="A1" s="1" t="inlineStr">
        <is>
          <t>Stock-Based Awards - Data Used to Determine Value of Stock Option Grants, Presented on Weighted Average Basis (Detail)</t>
        </is>
      </c>
      <c r="B1" s="2" t="inlineStr">
        <is>
          <t>12 Months Ended</t>
        </is>
      </c>
    </row>
    <row r="2">
      <c r="B2" s="2" t="inlineStr">
        <is>
          <t>Sep. 30, 2020</t>
        </is>
      </c>
      <c r="C2" s="2" t="inlineStr">
        <is>
          <t>Sep. 30, 2019</t>
        </is>
      </c>
      <c r="D2" s="2" t="inlineStr">
        <is>
          <t>Sep. 30, 2018</t>
        </is>
      </c>
    </row>
    <row r="3">
      <c r="A3" s="3" t="inlineStr">
        <is>
          <t>Share Based Payment Award Stock Options Valuation Assumptions [Line Items]</t>
        </is>
      </c>
    </row>
    <row r="4">
      <c r="A4" s="4" t="inlineStr">
        <is>
          <t>Expected volatility</t>
        </is>
      </c>
      <c r="B4" s="4" t="inlineStr">
        <is>
          <t>53.00%</t>
        </is>
      </c>
      <c r="C4" s="4" t="inlineStr">
        <is>
          <t>55.00%</t>
        </is>
      </c>
      <c r="D4" s="4" t="inlineStr">
        <is>
          <t>57.00%</t>
        </is>
      </c>
    </row>
    <row r="5">
      <c r="A5" s="4" t="inlineStr">
        <is>
          <t>Risk-free interest rate</t>
        </is>
      </c>
      <c r="B5" s="4" t="inlineStr">
        <is>
          <t>1.41%</t>
        </is>
      </c>
      <c r="C5" s="4" t="inlineStr">
        <is>
          <t>2.76%</t>
        </is>
      </c>
      <c r="D5" s="4" t="inlineStr">
        <is>
          <t>2.29%</t>
        </is>
      </c>
    </row>
    <row r="6">
      <c r="A6" s="4" t="inlineStr">
        <is>
          <t>Expected term (in years)</t>
        </is>
      </c>
      <c r="B6" s="4" t="inlineStr">
        <is>
          <t>6 years 7 days</t>
        </is>
      </c>
      <c r="C6" s="4" t="inlineStr">
        <is>
          <t>6 years 18 days</t>
        </is>
      </c>
      <c r="D6" s="4" t="inlineStr">
        <is>
          <t>6 years 18 days</t>
        </is>
      </c>
    </row>
    <row r="7">
      <c r="A7" s="4" t="inlineStr">
        <is>
          <t>Expected dividends</t>
        </is>
      </c>
      <c r="B7" s="4" t="inlineStr">
        <is>
          <t>0.00%</t>
        </is>
      </c>
      <c r="C7" s="4" t="inlineStr">
        <is>
          <t>0.00%</t>
        </is>
      </c>
      <c r="D7" s="4" t="inlineStr">
        <is>
          <t>0.00%</t>
        </is>
      </c>
    </row>
    <row r="8">
      <c r="A8" s="4" t="inlineStr">
        <is>
          <t>Executive Officer [Member] | Relative Total Stockholder Return Units [Member]</t>
        </is>
      </c>
    </row>
    <row r="9">
      <c r="A9" s="3" t="inlineStr">
        <is>
          <t>Share Based Payment Award Stock Options Valuation Assumptions [Line Items]</t>
        </is>
      </c>
    </row>
    <row r="10">
      <c r="A10" s="4" t="inlineStr">
        <is>
          <t>Expected volatility</t>
        </is>
      </c>
      <c r="B10" s="4" t="inlineStr">
        <is>
          <t>68.00%</t>
        </is>
      </c>
      <c r="C10" s="4" t="inlineStr">
        <is>
          <t>62.00%</t>
        </is>
      </c>
      <c r="D10" s="4" t="inlineStr">
        <is>
          <t>62.00%</t>
        </is>
      </c>
    </row>
    <row r="11">
      <c r="A11" s="4" t="inlineStr">
        <is>
          <t>Expected term (in years)</t>
        </is>
      </c>
      <c r="B11" s="4" t="inlineStr">
        <is>
          <t>2 years 10 days</t>
        </is>
      </c>
      <c r="C11" s="4" t="inlineStr">
        <is>
          <t>2 years 10 days</t>
        </is>
      </c>
      <c r="D11" s="4" t="inlineStr">
        <is>
          <t>1 year 9 months 29 days</t>
        </is>
      </c>
    </row>
    <row r="12">
      <c r="A12" s="4" t="inlineStr">
        <is>
          <t>Risk-free interest rate</t>
        </is>
      </c>
      <c r="B12" s="4" t="inlineStr">
        <is>
          <t>1.62%</t>
        </is>
      </c>
      <c r="C12" s="4" t="inlineStr">
        <is>
          <t>2.65%</t>
        </is>
      </c>
      <c r="D12" s="4" t="inlineStr">
        <is>
          <t>2.18%</t>
        </is>
      </c>
    </row>
    <row r="13">
      <c r="A13" s="4" t="inlineStr">
        <is>
          <t>Expected dividends</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Awards - Summary of Stock Option Activity Including Performance Based Options (Detail) - USD ($) $ / shares in Units, shares in Thousands, $ in Thousands</t>
        </is>
      </c>
      <c r="B1" s="2" t="inlineStr">
        <is>
          <t>12 Months Ended</t>
        </is>
      </c>
    </row>
    <row r="2">
      <c r="B2" s="2" t="inlineStr">
        <is>
          <t>Sep. 30, 2020</t>
        </is>
      </c>
      <c r="C2" s="2" t="inlineStr">
        <is>
          <t>Sep. 30, 2019</t>
        </is>
      </c>
      <c r="D2" s="2" t="inlineStr">
        <is>
          <t>Sep. 30, 2018</t>
        </is>
      </c>
    </row>
    <row r="3">
      <c r="A3" s="3" t="inlineStr">
        <is>
          <t>Options</t>
        </is>
      </c>
    </row>
    <row r="4">
      <c r="A4" s="4" t="inlineStr">
        <is>
          <t>Outstanding as of beginning of period</t>
        </is>
      </c>
      <c r="B4" s="5" t="n">
        <v>2967</v>
      </c>
    </row>
    <row r="5">
      <c r="A5" s="4" t="inlineStr">
        <is>
          <t>Granted</t>
        </is>
      </c>
      <c r="B5" s="5" t="n">
        <v>820</v>
      </c>
    </row>
    <row r="6">
      <c r="A6" s="4" t="inlineStr">
        <is>
          <t>Exercised</t>
        </is>
      </c>
      <c r="B6" s="5" t="n">
        <v>-327</v>
      </c>
    </row>
    <row r="7">
      <c r="A7" s="4" t="inlineStr">
        <is>
          <t>Forfeited</t>
        </is>
      </c>
      <c r="B7" s="5" t="n">
        <v>-198</v>
      </c>
    </row>
    <row r="8">
      <c r="A8" s="4" t="inlineStr">
        <is>
          <t>Outstanding as of end of period</t>
        </is>
      </c>
      <c r="B8" s="5" t="n">
        <v>3262</v>
      </c>
      <c r="C8" s="5" t="n">
        <v>2967</v>
      </c>
    </row>
    <row r="9">
      <c r="A9" s="4" t="inlineStr">
        <is>
          <t>Options vested and expected to vest as of end of period</t>
        </is>
      </c>
      <c r="B9" s="5" t="n">
        <v>3262</v>
      </c>
    </row>
    <row r="10">
      <c r="A10" s="4" t="inlineStr">
        <is>
          <t>Options exercisable as of end of period</t>
        </is>
      </c>
      <c r="B10" s="5" t="n">
        <v>2156</v>
      </c>
    </row>
    <row r="11">
      <c r="A11" s="3" t="inlineStr">
        <is>
          <t>Weighted Average Exercise Price</t>
        </is>
      </c>
    </row>
    <row r="12">
      <c r="A12" s="4" t="inlineStr">
        <is>
          <t>Outstanding</t>
        </is>
      </c>
      <c r="B12" s="7" t="n">
        <v>46.54</v>
      </c>
    </row>
    <row r="13">
      <c r="A13" s="4" t="inlineStr">
        <is>
          <t>Granted</t>
        </is>
      </c>
      <c r="B13" s="8" t="n">
        <v>59.85</v>
      </c>
    </row>
    <row r="14">
      <c r="A14" s="4" t="inlineStr">
        <is>
          <t>Exercised</t>
        </is>
      </c>
      <c r="B14" s="8" t="n">
        <v>32.05</v>
      </c>
    </row>
    <row r="15">
      <c r="A15" s="4" t="inlineStr">
        <is>
          <t>Forfeited</t>
        </is>
      </c>
      <c r="B15" s="8" t="n">
        <v>71.66</v>
      </c>
    </row>
    <row r="16">
      <c r="A16" s="4" t="inlineStr">
        <is>
          <t>Outstanding</t>
        </is>
      </c>
      <c r="B16" s="8" t="n">
        <v>49.82</v>
      </c>
      <c r="C16" s="7" t="n">
        <v>46.54</v>
      </c>
    </row>
    <row r="17">
      <c r="A17" s="4" t="inlineStr">
        <is>
          <t>Options vested and expected to vest as of end of period</t>
        </is>
      </c>
      <c r="B17" s="8" t="n">
        <v>49.82</v>
      </c>
    </row>
    <row r="18">
      <c r="A18" s="4" t="inlineStr">
        <is>
          <t>Options exercisable as of end of period</t>
        </is>
      </c>
      <c r="B18" s="7" t="n">
        <v>42.56</v>
      </c>
    </row>
    <row r="19">
      <c r="A19" s="3" t="inlineStr">
        <is>
          <t>Weighted Average Remaining Contractual Term</t>
        </is>
      </c>
    </row>
    <row r="20">
      <c r="A20" s="4" t="inlineStr">
        <is>
          <t>Outstanding as of end of period</t>
        </is>
      </c>
      <c r="B20" s="4" t="inlineStr">
        <is>
          <t>6 years 6 months</t>
        </is>
      </c>
      <c r="C20" s="4" t="inlineStr">
        <is>
          <t>6 years 8 months 12 days</t>
        </is>
      </c>
    </row>
    <row r="21">
      <c r="A21" s="4" t="inlineStr">
        <is>
          <t>Options vested and expected to vest as of end period</t>
        </is>
      </c>
      <c r="B21" s="4" t="inlineStr">
        <is>
          <t>6 years 6 months</t>
        </is>
      </c>
    </row>
    <row r="22">
      <c r="A22" s="4" t="inlineStr">
        <is>
          <t>Options exercisable as of end of period</t>
        </is>
      </c>
      <c r="B22" s="4" t="inlineStr">
        <is>
          <t>5 years 4 months 24 days</t>
        </is>
      </c>
    </row>
    <row r="23">
      <c r="A23" s="4" t="inlineStr">
        <is>
          <t>Aggregate intrinsic value of stock options exercised</t>
        </is>
      </c>
      <c r="B23" s="6" t="n">
        <v>7850</v>
      </c>
      <c r="C23" s="6" t="n">
        <v>13855</v>
      </c>
      <c r="D23" s="6" t="n">
        <v>14180</v>
      </c>
    </row>
    <row r="24">
      <c r="A24" s="4" t="inlineStr">
        <is>
          <t>Proceeds to Company from stock options exercised</t>
        </is>
      </c>
      <c r="B24" s="6" t="n">
        <v>10481</v>
      </c>
      <c r="C24" s="6" t="n">
        <v>6848</v>
      </c>
      <c r="D24" s="6" t="n">
        <v>62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tock Option Activity Including Performance Based Options - Stock Option Activity (Detail) - USD ($) $ in Thousands</t>
        </is>
      </c>
      <c r="B1" s="2" t="inlineStr">
        <is>
          <t>Sep. 30, 2020</t>
        </is>
      </c>
      <c r="C1" s="2" t="inlineStr">
        <is>
          <t>Sep. 30, 2019</t>
        </is>
      </c>
    </row>
    <row r="2">
      <c r="A2" s="3" t="inlineStr">
        <is>
          <t>Aggregate Intrinsic Value</t>
        </is>
      </c>
    </row>
    <row r="3">
      <c r="A3" s="4" t="inlineStr">
        <is>
          <t>Aggregate Intrinsic Value</t>
        </is>
      </c>
      <c r="B3" s="6" t="n">
        <v>21860</v>
      </c>
      <c r="C3" s="6" t="n">
        <v>57336</v>
      </c>
    </row>
    <row r="4">
      <c r="A4" s="4" t="inlineStr">
        <is>
          <t>Options vested and expected to vest as of end of period</t>
        </is>
      </c>
      <c r="B4" s="5" t="n">
        <v>21860</v>
      </c>
    </row>
    <row r="5">
      <c r="A5" s="4" t="inlineStr">
        <is>
          <t>Options exercisable as of end of period</t>
        </is>
      </c>
      <c r="B5" s="6" t="n">
        <v>213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PSUs and rTSRUs Activity (Detail) shares in Thousands</t>
        </is>
      </c>
      <c r="B1" s="2" t="inlineStr">
        <is>
          <t>12 Months Ended</t>
        </is>
      </c>
    </row>
    <row r="2">
      <c r="B2" s="2" t="inlineStr">
        <is>
          <t>Sep. 30, 2020$ / sharesshares</t>
        </is>
      </c>
    </row>
    <row r="3">
      <c r="A3" s="4" t="inlineStr">
        <is>
          <t>PSUs [Member]</t>
        </is>
      </c>
    </row>
    <row r="4">
      <c r="A4" s="3" t="inlineStr">
        <is>
          <t>Share-based Compensation Arrangement by Share-based Payment Award [Line Items]</t>
        </is>
      </c>
    </row>
    <row r="5">
      <c r="A5" s="4" t="inlineStr">
        <is>
          <t>Unvested, beginning balance | shares</t>
        </is>
      </c>
      <c r="B5" s="5" t="n">
        <v>41</v>
      </c>
    </row>
    <row r="6">
      <c r="A6" s="4" t="inlineStr">
        <is>
          <t>Granted | shares</t>
        </is>
      </c>
      <c r="B6" s="5" t="n">
        <v>27</v>
      </c>
    </row>
    <row r="7">
      <c r="A7" s="4" t="inlineStr">
        <is>
          <t>Vested | shares</t>
        </is>
      </c>
      <c r="B7" s="5" t="n">
        <v>-3</v>
      </c>
    </row>
    <row r="8">
      <c r="A8" s="4" t="inlineStr">
        <is>
          <t>Cancelled | shares</t>
        </is>
      </c>
      <c r="B8" s="5" t="n">
        <v>-19</v>
      </c>
    </row>
    <row r="9">
      <c r="A9" s="4" t="inlineStr">
        <is>
          <t>Unvested, ending balance | shares</t>
        </is>
      </c>
      <c r="B9" s="5" t="n">
        <v>46</v>
      </c>
    </row>
    <row r="10">
      <c r="A10" s="4" t="inlineStr">
        <is>
          <t>Weighted Average Grant Date Fair Value Per Share, Unvested beginning balance | $ / shares</t>
        </is>
      </c>
      <c r="B10" s="7" t="n">
        <v>73.02</v>
      </c>
    </row>
    <row r="11">
      <c r="A11" s="4" t="inlineStr">
        <is>
          <t>Weighted Average Grant Date Fair Value Per Share, Granted | $ / shares</t>
        </is>
      </c>
      <c r="B11" s="8" t="n">
        <v>63.94</v>
      </c>
    </row>
    <row r="12">
      <c r="A12" s="4" t="inlineStr">
        <is>
          <t>Weighted Average Grant Date Fair Value Per Share, Vested | $ / shares</t>
        </is>
      </c>
      <c r="B12" s="8" t="n">
        <v>77.93000000000001</v>
      </c>
    </row>
    <row r="13">
      <c r="A13" s="4" t="inlineStr">
        <is>
          <t>Weighted Average Grant Date Fair Value Per Share, Cancelled | $ / shares</t>
        </is>
      </c>
      <c r="B13" s="8" t="n">
        <v>77.93000000000001</v>
      </c>
    </row>
    <row r="14">
      <c r="A14" s="4" t="inlineStr">
        <is>
          <t>Weighted Average Grant Date Fair Value Per Share, Unvested ending balance | $ / shares</t>
        </is>
      </c>
      <c r="B14" s="7" t="n">
        <v>65.23</v>
      </c>
    </row>
    <row r="15">
      <c r="A15" s="4" t="inlineStr">
        <is>
          <t>rTSRUs [Member]</t>
        </is>
      </c>
    </row>
    <row r="16">
      <c r="A16" s="3" t="inlineStr">
        <is>
          <t>Share-based Compensation Arrangement by Share-based Payment Award [Line Items]</t>
        </is>
      </c>
    </row>
    <row r="17">
      <c r="A17" s="4" t="inlineStr">
        <is>
          <t>Unvested, beginning balance | shares</t>
        </is>
      </c>
      <c r="B17" s="5" t="n">
        <v>41</v>
      </c>
    </row>
    <row r="18">
      <c r="A18" s="4" t="inlineStr">
        <is>
          <t>Granted | shares</t>
        </is>
      </c>
      <c r="B18" s="5" t="n">
        <v>27</v>
      </c>
    </row>
    <row r="19">
      <c r="A19" s="4" t="inlineStr">
        <is>
          <t>Vested | shares</t>
        </is>
      </c>
      <c r="B19" s="5" t="n">
        <v>-20</v>
      </c>
    </row>
    <row r="20">
      <c r="A20" s="4" t="inlineStr">
        <is>
          <t>Cancelled | shares</t>
        </is>
      </c>
      <c r="B20" s="5" t="n">
        <v>-2</v>
      </c>
    </row>
    <row r="21">
      <c r="A21" s="4" t="inlineStr">
        <is>
          <t>Unvested, ending balance | shares</t>
        </is>
      </c>
      <c r="B21" s="5" t="n">
        <v>46</v>
      </c>
    </row>
    <row r="22">
      <c r="A22" s="4" t="inlineStr">
        <is>
          <t>Weighted Average Grant Date Fair Value Per Share, Unvested beginning balance | $ / shares</t>
        </is>
      </c>
      <c r="B22" s="7" t="n">
        <v>67.76000000000001</v>
      </c>
    </row>
    <row r="23">
      <c r="A23" s="4" t="inlineStr">
        <is>
          <t>Weighted Average Grant Date Fair Value Per Share, Granted | $ / shares</t>
        </is>
      </c>
      <c r="B23" s="8" t="n">
        <v>45.81</v>
      </c>
    </row>
    <row r="24">
      <c r="A24" s="4" t="inlineStr">
        <is>
          <t>Weighted Average Grant Date Fair Value Per Share, Vested | $ / shares</t>
        </is>
      </c>
      <c r="B24" s="8" t="n">
        <v>84.7</v>
      </c>
    </row>
    <row r="25">
      <c r="A25" s="4" t="inlineStr">
        <is>
          <t>Weighted Average Grant Date Fair Value Per Share, Cancelled | $ / shares</t>
        </is>
      </c>
      <c r="B25" s="8" t="n">
        <v>84.7</v>
      </c>
    </row>
    <row r="26">
      <c r="A26" s="4" t="inlineStr">
        <is>
          <t>Weighted Average Grant Date Fair Value Per Share, Unvested ending balance | $ / shares</t>
        </is>
      </c>
      <c r="B26" s="7" t="n">
        <v>46.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Unit Activity (Detail) - Restricted Stock Units [Member] shares in Thousands</t>
        </is>
      </c>
      <c r="B1" s="2" t="inlineStr">
        <is>
          <t>12 Months Ended</t>
        </is>
      </c>
    </row>
    <row r="2">
      <c r="B2" s="2" t="inlineStr">
        <is>
          <t>Sep. 30, 2020$ / sharesshares</t>
        </is>
      </c>
    </row>
    <row r="3">
      <c r="A3" s="3" t="inlineStr">
        <is>
          <t>Share-based Compensation Arrangement by Share-based Payment Award [Line Items]</t>
        </is>
      </c>
    </row>
    <row r="4">
      <c r="A4" s="4" t="inlineStr">
        <is>
          <t>Unvested, beginning balance | shares</t>
        </is>
      </c>
      <c r="B4" s="5" t="n">
        <v>95</v>
      </c>
    </row>
    <row r="5">
      <c r="A5" s="4" t="inlineStr">
        <is>
          <t>Vested | shares</t>
        </is>
      </c>
      <c r="B5" s="5" t="n">
        <v>-48</v>
      </c>
    </row>
    <row r="6">
      <c r="A6" s="4" t="inlineStr">
        <is>
          <t>Cancelled | shares</t>
        </is>
      </c>
      <c r="B6" s="5" t="n">
        <v>-2</v>
      </c>
    </row>
    <row r="7">
      <c r="A7" s="4" t="inlineStr">
        <is>
          <t>Unvested, ending balance | shares</t>
        </is>
      </c>
      <c r="B7" s="5" t="n">
        <v>45</v>
      </c>
    </row>
    <row r="8">
      <c r="A8" s="4" t="inlineStr">
        <is>
          <t>Weighted Average Grant Date Fair Value Per Share, Unvested beginning balance | $ / shares</t>
        </is>
      </c>
      <c r="B8" s="6" t="n">
        <v>30</v>
      </c>
    </row>
    <row r="9">
      <c r="A9" s="4" t="inlineStr">
        <is>
          <t>Weighted Average Grant Date Fair Value Per Share, Vested | $ / shares</t>
        </is>
      </c>
      <c r="B9" s="5" t="n">
        <v>30</v>
      </c>
    </row>
    <row r="10">
      <c r="A10" s="4" t="inlineStr">
        <is>
          <t>Weighted Average Grant Date Fair Value Per Share, Cancelled | $ / shares</t>
        </is>
      </c>
      <c r="B10" s="5" t="n">
        <v>30</v>
      </c>
    </row>
    <row r="11">
      <c r="A11" s="4" t="inlineStr">
        <is>
          <t>Weighted Average Grant Date Fair Value Per Share, Unvested ending balance | $ / shares</t>
        </is>
      </c>
      <c r="B11" s="6" t="n">
        <v>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Expense (Detail)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Compensation Cost [Line Items]</t>
        </is>
      </c>
    </row>
    <row r="4">
      <c r="A4" s="4" t="inlineStr">
        <is>
          <t>Stock-based compensation expense</t>
        </is>
      </c>
      <c r="B4" s="6" t="n">
        <v>19575</v>
      </c>
      <c r="C4" s="6" t="n">
        <v>19226</v>
      </c>
      <c r="D4" s="6" t="n">
        <v>15845</v>
      </c>
    </row>
    <row r="5">
      <c r="A5" s="4" t="inlineStr">
        <is>
          <t>Stock Options [Member]</t>
        </is>
      </c>
    </row>
    <row r="6">
      <c r="A6" s="3" t="inlineStr">
        <is>
          <t>Share-based Compensation Arrangement by Share-based Payment Award, Compensation Cost [Line Items]</t>
        </is>
      </c>
    </row>
    <row r="7">
      <c r="A7" s="4" t="inlineStr">
        <is>
          <t>Stock-based compensation expense</t>
        </is>
      </c>
      <c r="B7" s="5" t="n">
        <v>17459</v>
      </c>
      <c r="C7" s="5" t="n">
        <v>15854</v>
      </c>
      <c r="D7" s="5" t="n">
        <v>12694</v>
      </c>
    </row>
    <row r="8">
      <c r="A8" s="4" t="inlineStr">
        <is>
          <t>PSUs [Member]</t>
        </is>
      </c>
    </row>
    <row r="9">
      <c r="A9" s="3" t="inlineStr">
        <is>
          <t>Share-based Compensation Arrangement by Share-based Payment Award, Compensation Cost [Line Items]</t>
        </is>
      </c>
    </row>
    <row r="10">
      <c r="A10" s="4" t="inlineStr">
        <is>
          <t>Stock-based compensation expense</t>
        </is>
      </c>
      <c r="B10" s="5" t="n">
        <v>259</v>
      </c>
      <c r="C10" s="5" t="n">
        <v>1278</v>
      </c>
      <c r="D10" s="5" t="n">
        <v>641</v>
      </c>
    </row>
    <row r="11">
      <c r="A11" s="4" t="inlineStr">
        <is>
          <t>rTSRUs [Member]</t>
        </is>
      </c>
    </row>
    <row r="12">
      <c r="A12" s="3" t="inlineStr">
        <is>
          <t>Share-based Compensation Arrangement by Share-based Payment Award, Compensation Cost [Line Items]</t>
        </is>
      </c>
    </row>
    <row r="13">
      <c r="A13" s="4" t="inlineStr">
        <is>
          <t>Stock-based compensation expense</t>
        </is>
      </c>
      <c r="B13" s="5" t="n">
        <v>1216</v>
      </c>
      <c r="C13" s="5" t="n">
        <v>1568</v>
      </c>
      <c r="D13" s="5" t="n">
        <v>1721</v>
      </c>
    </row>
    <row r="14">
      <c r="A14" s="4" t="inlineStr">
        <is>
          <t>Restricted Stock Units [Member]</t>
        </is>
      </c>
    </row>
    <row r="15">
      <c r="A15" s="3" t="inlineStr">
        <is>
          <t>Share-based Compensation Arrangement by Share-based Payment Award, Compensation Cost [Line Items]</t>
        </is>
      </c>
    </row>
    <row r="16">
      <c r="A16" s="4" t="inlineStr">
        <is>
          <t>Stock-based compensation expense</t>
        </is>
      </c>
      <c r="B16" s="5" t="n">
        <v>641</v>
      </c>
      <c r="C16" s="5" t="n">
        <v>526</v>
      </c>
      <c r="D16" s="5" t="n">
        <v>789</v>
      </c>
    </row>
    <row r="17">
      <c r="A17" s="4" t="inlineStr">
        <is>
          <t>Research and Development [Member]</t>
        </is>
      </c>
    </row>
    <row r="18">
      <c r="A18" s="3" t="inlineStr">
        <is>
          <t>Share-based Compensation Arrangement by Share-based Payment Award, Compensation Cost [Line Items]</t>
        </is>
      </c>
    </row>
    <row r="19">
      <c r="A19" s="4" t="inlineStr">
        <is>
          <t>Stock-based compensation expense</t>
        </is>
      </c>
      <c r="B19" s="5" t="n">
        <v>10096</v>
      </c>
      <c r="C19" s="5" t="n">
        <v>8833</v>
      </c>
      <c r="D19" s="5" t="n">
        <v>6160</v>
      </c>
    </row>
    <row r="20">
      <c r="A20" s="4" t="inlineStr">
        <is>
          <t>General and Administrative [Member]</t>
        </is>
      </c>
    </row>
    <row r="21">
      <c r="A21" s="3" t="inlineStr">
        <is>
          <t>Share-based Compensation Arrangement by Share-based Payment Award, Compensation Cost [Line Items]</t>
        </is>
      </c>
    </row>
    <row r="22">
      <c r="A22" s="4" t="inlineStr">
        <is>
          <t>Stock-based compensation expense</t>
        </is>
      </c>
      <c r="B22" s="6" t="n">
        <v>9479</v>
      </c>
      <c r="C22" s="6" t="n">
        <v>10393</v>
      </c>
      <c r="D22" s="6" t="n">
        <v>96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Basic and Diluted Net Income Per Common Share (Detail)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Basic net income (loss) per share:</t>
        </is>
      </c>
    </row>
    <row r="4">
      <c r="A4" s="4" t="inlineStr">
        <is>
          <t>Net income (loss)</t>
        </is>
      </c>
      <c r="B4" s="6" t="n">
        <v>-29341</v>
      </c>
      <c r="C4" s="6" t="n">
        <v>-14265</v>
      </c>
      <c r="D4" s="6" t="n">
        <v>-6005</v>
      </c>
      <c r="E4" s="6" t="n">
        <v>13443</v>
      </c>
      <c r="F4" s="6" t="n">
        <v>9191</v>
      </c>
      <c r="G4" s="6" t="n">
        <v>7036</v>
      </c>
      <c r="H4" s="6" t="n">
        <v>4145</v>
      </c>
      <c r="I4" s="6" t="n">
        <v>26011</v>
      </c>
      <c r="J4" s="6" t="n">
        <v>-36168</v>
      </c>
      <c r="K4" s="6" t="n">
        <v>46383</v>
      </c>
      <c r="L4" s="6" t="n">
        <v>71956</v>
      </c>
    </row>
    <row r="5">
      <c r="A5" s="4" t="inlineStr">
        <is>
          <t>Weighted average common shares outstanding — basic</t>
        </is>
      </c>
      <c r="J5" s="5" t="n">
        <v>19940</v>
      </c>
      <c r="K5" s="5" t="n">
        <v>19584</v>
      </c>
      <c r="L5" s="5" t="n">
        <v>19255</v>
      </c>
    </row>
    <row r="6">
      <c r="A6" s="4" t="inlineStr">
        <is>
          <t>Basic</t>
        </is>
      </c>
      <c r="B6" s="7" t="n">
        <v>-1.46</v>
      </c>
      <c r="C6" s="7" t="n">
        <v>-0.71</v>
      </c>
      <c r="D6" s="7" t="n">
        <v>-0.3</v>
      </c>
      <c r="E6" s="7" t="n">
        <v>0.68</v>
      </c>
      <c r="F6" s="7" t="n">
        <v>0.47</v>
      </c>
      <c r="G6" s="7" t="n">
        <v>0.36</v>
      </c>
      <c r="H6" s="7" t="n">
        <v>0.21</v>
      </c>
      <c r="I6" s="7" t="n">
        <v>1.34</v>
      </c>
      <c r="J6" s="7" t="n">
        <v>-1.81</v>
      </c>
      <c r="K6" s="7" t="n">
        <v>2.37</v>
      </c>
      <c r="L6" s="7" t="n">
        <v>3.74</v>
      </c>
    </row>
    <row r="7">
      <c r="A7" s="3" t="inlineStr">
        <is>
          <t>Diluted net income (loss) per share:</t>
        </is>
      </c>
    </row>
    <row r="8">
      <c r="A8" s="4" t="inlineStr">
        <is>
          <t>Net income (loss)</t>
        </is>
      </c>
      <c r="B8" s="6" t="n">
        <v>-29341</v>
      </c>
      <c r="C8" s="6" t="n">
        <v>-14265</v>
      </c>
      <c r="D8" s="6" t="n">
        <v>-6005</v>
      </c>
      <c r="E8" s="6" t="n">
        <v>13443</v>
      </c>
      <c r="F8" s="6" t="n">
        <v>9191</v>
      </c>
      <c r="G8" s="6" t="n">
        <v>7036</v>
      </c>
      <c r="H8" s="6" t="n">
        <v>4145</v>
      </c>
      <c r="I8" s="6" t="n">
        <v>26011</v>
      </c>
      <c r="J8" s="6" t="n">
        <v>-36168</v>
      </c>
      <c r="K8" s="6" t="n">
        <v>46383</v>
      </c>
      <c r="L8" s="6" t="n">
        <v>71956</v>
      </c>
    </row>
    <row r="9">
      <c r="A9" s="4" t="inlineStr">
        <is>
          <t>Basic</t>
        </is>
      </c>
      <c r="J9" s="5" t="n">
        <v>19940</v>
      </c>
      <c r="K9" s="5" t="n">
        <v>19584</v>
      </c>
      <c r="L9" s="5" t="n">
        <v>19255</v>
      </c>
    </row>
    <row r="10">
      <c r="A10" s="4" t="inlineStr">
        <is>
          <t>Dilutive effect of common stock equivalents</t>
        </is>
      </c>
      <c r="K10" s="5" t="n">
        <v>1384</v>
      </c>
      <c r="L10" s="5" t="n">
        <v>1395</v>
      </c>
    </row>
    <row r="11">
      <c r="A11" s="4" t="inlineStr">
        <is>
          <t>Weighted average common shares outstanding — diluted</t>
        </is>
      </c>
      <c r="J11" s="5" t="n">
        <v>19940</v>
      </c>
      <c r="K11" s="5" t="n">
        <v>20968</v>
      </c>
      <c r="L11" s="5" t="n">
        <v>20650</v>
      </c>
    </row>
    <row r="12">
      <c r="A12" s="4" t="inlineStr">
        <is>
          <t>Net income (loss) per share common share — diluted</t>
        </is>
      </c>
      <c r="B12" s="7" t="n">
        <v>-1.46</v>
      </c>
      <c r="C12" s="7" t="n">
        <v>-0.71</v>
      </c>
      <c r="D12" s="7" t="n">
        <v>-0.3</v>
      </c>
      <c r="E12" s="7" t="n">
        <v>0.65</v>
      </c>
      <c r="F12" s="7" t="n">
        <v>0.44</v>
      </c>
      <c r="G12" s="7" t="n">
        <v>0.33</v>
      </c>
      <c r="H12" s="7" t="n">
        <v>0.2</v>
      </c>
      <c r="I12" s="7" t="n">
        <v>1.25</v>
      </c>
      <c r="J12" s="7" t="n">
        <v>-1.81</v>
      </c>
      <c r="K12" s="7" t="n">
        <v>2.21</v>
      </c>
      <c r="L12" s="7" t="n">
        <v>3.48</v>
      </c>
    </row>
    <row r="13">
      <c r="A13" s="4" t="inlineStr">
        <is>
          <t>Anti-dilutive common stock equivalents excluded from above</t>
        </is>
      </c>
      <c r="J13" s="5" t="n">
        <v>3502</v>
      </c>
      <c r="K13" s="5" t="n">
        <v>843</v>
      </c>
      <c r="L13" s="5" t="n">
        <v>29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Sep. 30, 2019</t>
        </is>
      </c>
      <c r="C2" s="2" t="inlineStr">
        <is>
          <t>Sep. 30, 2018</t>
        </is>
      </c>
      <c r="D2" s="2" t="inlineStr">
        <is>
          <t>Sep. 30, 2017</t>
        </is>
      </c>
    </row>
    <row r="3">
      <c r="A3" s="3" t="inlineStr">
        <is>
          <t>Statement Of Income And Comprehensive Income [Abstract]</t>
        </is>
      </c>
    </row>
    <row r="4">
      <c r="A4" s="4" t="inlineStr">
        <is>
          <t>Net unrealized gain (loss) on marketable securities, tax expense (benefit)</t>
        </is>
      </c>
      <c r="B4" s="6" t="n">
        <v>388</v>
      </c>
      <c r="C4" s="6" t="n">
        <v>173</v>
      </c>
      <c r="D4" s="6" t="n">
        <v>-1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3" customWidth="1" min="2" max="2"/>
    <col width="14" customWidth="1" min="3" max="3"/>
    <col width="21" customWidth="1" min="4" max="4"/>
  </cols>
  <sheetData>
    <row r="1">
      <c r="A1" s="1" t="inlineStr">
        <is>
          <t>Leases - Additional Information (Detail) $ in Thousands</t>
        </is>
      </c>
      <c r="B1" s="2" t="inlineStr">
        <is>
          <t>12 Months Ended</t>
        </is>
      </c>
    </row>
    <row r="2">
      <c r="B2" s="2" t="inlineStr">
        <is>
          <t>Sep. 30, 2020USD ($)Lease</t>
        </is>
      </c>
      <c r="C2" s="2" t="inlineStr">
        <is>
          <t>Oct. 31, 2019</t>
        </is>
      </c>
      <c r="D2" s="2" t="inlineStr">
        <is>
          <t>Sep. 30, 2019USD ($)</t>
        </is>
      </c>
    </row>
    <row r="3">
      <c r="A3" s="3" t="inlineStr">
        <is>
          <t>Lessee Lease Description [Line Items]</t>
        </is>
      </c>
    </row>
    <row r="4">
      <c r="A4" s="4" t="inlineStr">
        <is>
          <t>Number of Leases | Lease</t>
        </is>
      </c>
      <c r="B4" s="5" t="n">
        <v>2</v>
      </c>
    </row>
    <row r="5">
      <c r="A5" s="4" t="inlineStr">
        <is>
          <t>Lease option to extend</t>
        </is>
      </c>
      <c r="B5" s="4" t="inlineStr">
        <is>
          <t>two options to extend the lease term for an additional three years each.</t>
        </is>
      </c>
    </row>
    <row r="6">
      <c r="A6" s="4" t="inlineStr">
        <is>
          <t>Lease periods commencing upon shipment</t>
        </is>
      </c>
      <c r="C6" s="4" t="inlineStr">
        <is>
          <t>18 months</t>
        </is>
      </c>
    </row>
    <row r="7">
      <c r="A7" s="4" t="inlineStr">
        <is>
          <t>Outstanding letter of credit</t>
        </is>
      </c>
      <c r="B7" s="6" t="n">
        <v>608</v>
      </c>
    </row>
    <row r="8">
      <c r="A8" s="4" t="inlineStr">
        <is>
          <t>Cash and investment restricted as a collateral for outstanding letter of credit</t>
        </is>
      </c>
      <c r="B8" s="6" t="n">
        <v>608</v>
      </c>
      <c r="D8" s="6" t="n">
        <v>608</v>
      </c>
    </row>
    <row r="9">
      <c r="A9" s="4" t="inlineStr">
        <is>
          <t>First Lease [Member] | 500 Arsenal Street, Watertown, Massachusetts [Member]</t>
        </is>
      </c>
    </row>
    <row r="10">
      <c r="A10" s="3" t="inlineStr">
        <is>
          <t>Lessee Lease Description [Line Items]</t>
        </is>
      </c>
    </row>
    <row r="11">
      <c r="A11" s="4" t="inlineStr">
        <is>
          <t>Office lease expiration period</t>
        </is>
      </c>
      <c r="B11" s="4" t="inlineStr">
        <is>
          <t>2022-09</t>
        </is>
      </c>
    </row>
    <row r="12">
      <c r="A12" s="4" t="inlineStr">
        <is>
          <t>Lease option to extend</t>
        </is>
      </c>
      <c r="B12" s="4" t="inlineStr">
        <is>
          <t>an option to extend the lease term for an additional five years.</t>
        </is>
      </c>
    </row>
    <row r="13">
      <c r="A13" s="4" t="inlineStr">
        <is>
          <t>Second Lease [Member] | 400 Talcott Avenue, Watertown, Massachusetts [Member]</t>
        </is>
      </c>
    </row>
    <row r="14">
      <c r="A14" s="3" t="inlineStr">
        <is>
          <t>Lessee Lease Description [Line Items]</t>
        </is>
      </c>
    </row>
    <row r="15">
      <c r="A15" s="4" t="inlineStr">
        <is>
          <t>Office lease expiration period</t>
        </is>
      </c>
      <c r="B15" s="4" t="inlineStr">
        <is>
          <t>2024-08</t>
        </is>
      </c>
    </row>
    <row r="16">
      <c r="A16" s="4" t="inlineStr">
        <is>
          <t>Period of lease agreement</t>
        </is>
      </c>
      <c r="B16" s="4" t="inlineStr">
        <is>
          <t>2018-0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s - Components of Lease Expense for Real Estate and Equipment Leases and Other Information Related to Leases (Detail) $ in Thousands</t>
        </is>
      </c>
      <c r="B1" s="2" t="inlineStr">
        <is>
          <t>12 Months Ended</t>
        </is>
      </c>
    </row>
    <row r="2">
      <c r="B2" s="2" t="inlineStr">
        <is>
          <t>Sep. 30, 2020USD ($)</t>
        </is>
      </c>
    </row>
    <row r="3">
      <c r="A3" s="3" t="inlineStr">
        <is>
          <t>Leases [Abstract]</t>
        </is>
      </c>
    </row>
    <row r="4">
      <c r="A4" s="4" t="inlineStr">
        <is>
          <t>Operating lease cost</t>
        </is>
      </c>
      <c r="B4" s="6" t="n">
        <v>3776</v>
      </c>
    </row>
    <row r="5">
      <c r="A5" s="4" t="inlineStr">
        <is>
          <t>Variable lease cost</t>
        </is>
      </c>
      <c r="B5" s="5" t="n">
        <v>2338</v>
      </c>
    </row>
    <row r="6">
      <c r="A6" s="4" t="inlineStr">
        <is>
          <t>Lease, cost</t>
        </is>
      </c>
      <c r="B6" s="5" t="n">
        <v>6114</v>
      </c>
    </row>
    <row r="7">
      <c r="A7" s="4" t="inlineStr">
        <is>
          <t>Cash paid for amounts included in the measurement of operating lease liabilities</t>
        </is>
      </c>
      <c r="B7" s="5" t="n">
        <v>4126</v>
      </c>
    </row>
    <row r="8">
      <c r="A8" s="4" t="inlineStr">
        <is>
          <t>Operating lease liabilities arising from obtaining right-of-use assets</t>
        </is>
      </c>
      <c r="B8" s="6" t="n">
        <v>3053</v>
      </c>
    </row>
    <row r="9">
      <c r="A9" s="4" t="inlineStr">
        <is>
          <t>Weighted-average remaining lease term - operating leases (in years)</t>
        </is>
      </c>
      <c r="B9" s="4" t="inlineStr">
        <is>
          <t>2 years 2 months 12 days</t>
        </is>
      </c>
    </row>
    <row r="10">
      <c r="A10" s="4" t="inlineStr">
        <is>
          <t>Weighted-average discount rate - operating leases</t>
        </is>
      </c>
      <c r="B10" s="4" t="inlineStr">
        <is>
          <t>6.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nnual Minimum Lease Payments (Detail) - USD ($) $ in Thousands</t>
        </is>
      </c>
      <c r="B1" s="2" t="inlineStr">
        <is>
          <t>Sep. 30, 2020</t>
        </is>
      </c>
      <c r="C1" s="2" t="inlineStr">
        <is>
          <t>Oct. 01, 2019</t>
        </is>
      </c>
    </row>
    <row r="2">
      <c r="A2" s="3" t="inlineStr">
        <is>
          <t>Leases [Abstract]</t>
        </is>
      </c>
    </row>
    <row r="3">
      <c r="A3" s="4" t="inlineStr">
        <is>
          <t>2021</t>
        </is>
      </c>
      <c r="B3" s="6" t="n">
        <v>4654</v>
      </c>
    </row>
    <row r="4">
      <c r="A4" s="4" t="inlineStr">
        <is>
          <t>2022</t>
        </is>
      </c>
      <c r="B4" s="5" t="n">
        <v>2936</v>
      </c>
    </row>
    <row r="5">
      <c r="A5" s="4" t="inlineStr">
        <is>
          <t>2023</t>
        </is>
      </c>
      <c r="B5" s="5" t="n">
        <v>608</v>
      </c>
    </row>
    <row r="6">
      <c r="A6" s="4" t="inlineStr">
        <is>
          <t>2024</t>
        </is>
      </c>
      <c r="B6" s="5" t="n">
        <v>519</v>
      </c>
    </row>
    <row r="7">
      <c r="A7" s="4" t="inlineStr">
        <is>
          <t>Total future minimum lease payments</t>
        </is>
      </c>
      <c r="B7" s="5" t="n">
        <v>8717</v>
      </c>
    </row>
    <row r="8">
      <c r="A8" s="4" t="inlineStr">
        <is>
          <t>Less: imputed interest</t>
        </is>
      </c>
      <c r="B8" s="5" t="n">
        <v>-618</v>
      </c>
    </row>
    <row r="9">
      <c r="A9" s="4" t="inlineStr">
        <is>
          <t>Lease liability</t>
        </is>
      </c>
      <c r="B9" s="6" t="n">
        <v>8099</v>
      </c>
      <c r="C9" s="6" t="n">
        <v>71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Included in Balance Sheet (Detail) - USD ($) $ in Thousands</t>
        </is>
      </c>
      <c r="B1" s="2" t="inlineStr">
        <is>
          <t>Sep. 30, 2020</t>
        </is>
      </c>
      <c r="C1" s="2" t="inlineStr">
        <is>
          <t>Oct. 01, 2019</t>
        </is>
      </c>
    </row>
    <row r="2">
      <c r="A2" s="3" t="inlineStr">
        <is>
          <t>Leases [Abstract]</t>
        </is>
      </c>
    </row>
    <row r="3">
      <c r="A3" s="4" t="inlineStr">
        <is>
          <t>Operating lease liabilities</t>
        </is>
      </c>
      <c r="B3" s="6" t="n">
        <v>4261</v>
      </c>
    </row>
    <row r="4">
      <c r="A4" s="4" t="inlineStr">
        <is>
          <t>Operating lease liabilities, net of current portion</t>
        </is>
      </c>
      <c r="B4" s="5" t="n">
        <v>3838</v>
      </c>
    </row>
    <row r="5">
      <c r="A5" s="4" t="inlineStr">
        <is>
          <t>Total operating lease liabilities</t>
        </is>
      </c>
      <c r="B5" s="6" t="n">
        <v>8099</v>
      </c>
      <c r="C5" s="6" t="n">
        <v>7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 $ in Thousands</t>
        </is>
      </c>
      <c r="B1" s="2" t="inlineStr">
        <is>
          <t>Sep. 30, 2019USD ($)</t>
        </is>
      </c>
    </row>
    <row r="2">
      <c r="A2" s="3" t="inlineStr">
        <is>
          <t>Leases [Abstract]</t>
        </is>
      </c>
    </row>
    <row r="3">
      <c r="A3" s="4" t="inlineStr">
        <is>
          <t>2020</t>
        </is>
      </c>
      <c r="B3" s="6" t="n">
        <v>2728</v>
      </c>
    </row>
    <row r="4">
      <c r="A4" s="4" t="inlineStr">
        <is>
          <t>2021</t>
        </is>
      </c>
      <c r="B4" s="5" t="n">
        <v>2803</v>
      </c>
    </row>
    <row r="5">
      <c r="A5" s="4" t="inlineStr">
        <is>
          <t>2022</t>
        </is>
      </c>
      <c r="B5" s="5" t="n">
        <v>2684</v>
      </c>
    </row>
    <row r="6">
      <c r="A6" s="4" t="inlineStr">
        <is>
          <t>2023</t>
        </is>
      </c>
      <c r="B6" s="5" t="n">
        <v>608</v>
      </c>
    </row>
    <row r="7">
      <c r="A7" s="4" t="inlineStr">
        <is>
          <t>2024</t>
        </is>
      </c>
      <c r="B7" s="5" t="n">
        <v>519</v>
      </c>
    </row>
    <row r="8">
      <c r="A8" s="4" t="inlineStr">
        <is>
          <t>Total</t>
        </is>
      </c>
      <c r="B8" s="5" t="n">
        <v>9342</v>
      </c>
    </row>
    <row r="9">
      <c r="A9" s="4" t="inlineStr">
        <is>
          <t>2020</t>
        </is>
      </c>
      <c r="B9" s="5" t="n">
        <v>93</v>
      </c>
    </row>
    <row r="10">
      <c r="A10" s="4" t="inlineStr">
        <is>
          <t>2021</t>
        </is>
      </c>
      <c r="B10" s="5" t="n">
        <v>101</v>
      </c>
    </row>
    <row r="11">
      <c r="A11" s="4" t="inlineStr">
        <is>
          <t>2022</t>
        </is>
      </c>
      <c r="B11" s="5" t="n">
        <v>99</v>
      </c>
    </row>
    <row r="12">
      <c r="A12" s="4" t="inlineStr">
        <is>
          <t>Total</t>
        </is>
      </c>
      <c r="B12" s="6" t="n">
        <v>2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Benefit (Expense)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urrent income tax benefit (expense):</t>
        </is>
      </c>
    </row>
    <row r="4">
      <c r="A4" s="4" t="inlineStr">
        <is>
          <t>Federal</t>
        </is>
      </c>
      <c r="J4" s="6" t="n">
        <v>8491</v>
      </c>
      <c r="K4" s="6" t="n">
        <v>-1841</v>
      </c>
      <c r="L4" s="6" t="n">
        <v>-16449</v>
      </c>
    </row>
    <row r="5">
      <c r="A5" s="4" t="inlineStr">
        <is>
          <t>State</t>
        </is>
      </c>
      <c r="J5" s="5" t="n">
        <v>941</v>
      </c>
      <c r="K5" s="5" t="n">
        <v>-372</v>
      </c>
      <c r="L5" s="5" t="n">
        <v>-2858</v>
      </c>
    </row>
    <row r="6">
      <c r="A6" s="3" t="inlineStr">
        <is>
          <t>Deferred income tax benefit (expense):</t>
        </is>
      </c>
    </row>
    <row r="7">
      <c r="A7" s="4" t="inlineStr">
        <is>
          <t>Federal</t>
        </is>
      </c>
      <c r="J7" s="5" t="n">
        <v>-8916</v>
      </c>
      <c r="K7" s="5" t="n">
        <v>2431</v>
      </c>
      <c r="L7" s="5" t="n">
        <v>-2245</v>
      </c>
    </row>
    <row r="8">
      <c r="A8" s="4" t="inlineStr">
        <is>
          <t>State</t>
        </is>
      </c>
      <c r="J8" s="5" t="n">
        <v>-1665</v>
      </c>
      <c r="K8" s="5" t="n">
        <v>608</v>
      </c>
      <c r="L8" s="5" t="n">
        <v>387</v>
      </c>
    </row>
    <row r="9">
      <c r="A9" s="4" t="inlineStr">
        <is>
          <t>Income tax (expense) benefit</t>
        </is>
      </c>
      <c r="B9" s="6" t="n">
        <v>-10707</v>
      </c>
      <c r="C9" s="6" t="n">
        <v>7142</v>
      </c>
      <c r="D9" s="6" t="n">
        <v>3920</v>
      </c>
      <c r="E9" s="6" t="n">
        <v>-1504</v>
      </c>
      <c r="F9" s="6" t="n">
        <v>486</v>
      </c>
      <c r="G9" s="6" t="n">
        <v>866</v>
      </c>
      <c r="H9" s="6" t="n">
        <v>3204</v>
      </c>
      <c r="I9" s="6" t="n">
        <v>-3730</v>
      </c>
      <c r="J9" s="6" t="n">
        <v>-1149</v>
      </c>
      <c r="K9" s="6" t="n">
        <v>826</v>
      </c>
      <c r="L9" s="6" t="n">
        <v>-21165</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at Federal Statutory Income Tax Rate and Effective Tax Rate (Detail)</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 statutory income tax rate</t>
        </is>
      </c>
      <c r="B4" s="4" t="inlineStr">
        <is>
          <t>(21.00%)</t>
        </is>
      </c>
    </row>
    <row r="5">
      <c r="A5" s="4" t="inlineStr">
        <is>
          <t>Federal statutory income tax rate</t>
        </is>
      </c>
      <c r="C5" s="4" t="inlineStr">
        <is>
          <t>21.00%</t>
        </is>
      </c>
      <c r="D5" s="4" t="inlineStr">
        <is>
          <t>24.50%</t>
        </is>
      </c>
    </row>
    <row r="6">
      <c r="A6" s="4" t="inlineStr">
        <is>
          <t>State taxes, net of federal benefit</t>
        </is>
      </c>
      <c r="B6" s="4" t="inlineStr">
        <is>
          <t>(2.80%)</t>
        </is>
      </c>
      <c r="C6" s="4" t="inlineStr">
        <is>
          <t>1.80%</t>
        </is>
      </c>
      <c r="D6" s="4" t="inlineStr">
        <is>
          <t>2.60%</t>
        </is>
      </c>
    </row>
    <row r="7">
      <c r="A7" s="4" t="inlineStr">
        <is>
          <t>Change in valuation allowance</t>
        </is>
      </c>
      <c r="B7" s="4" t="inlineStr">
        <is>
          <t>52.10%</t>
        </is>
      </c>
      <c r="C7" s="4" t="inlineStr">
        <is>
          <t xml:space="preserve"> </t>
        </is>
      </c>
      <c r="D7" s="4" t="inlineStr">
        <is>
          <t xml:space="preserve"> </t>
        </is>
      </c>
    </row>
    <row r="8">
      <c r="A8" s="4" t="inlineStr">
        <is>
          <t>Federal research and development tax credit</t>
        </is>
      </c>
      <c r="B8" s="4" t="inlineStr">
        <is>
          <t>(13.30%)</t>
        </is>
      </c>
      <c r="C8" s="4" t="inlineStr">
        <is>
          <t>(12.80%)</t>
        </is>
      </c>
      <c r="D8" s="4" t="inlineStr">
        <is>
          <t>(5.20%)</t>
        </is>
      </c>
    </row>
    <row r="9">
      <c r="A9" s="4" t="inlineStr">
        <is>
          <t>Share-based compensation</t>
        </is>
      </c>
      <c r="B9" s="4" t="inlineStr">
        <is>
          <t>2.80%</t>
        </is>
      </c>
      <c r="C9" s="4" t="inlineStr">
        <is>
          <t>(6.70%)</t>
        </is>
      </c>
      <c r="D9" s="4" t="inlineStr">
        <is>
          <t>(2.80%)</t>
        </is>
      </c>
    </row>
    <row r="10">
      <c r="A10" s="4" t="inlineStr">
        <is>
          <t>Change in deferred tax rate</t>
        </is>
      </c>
      <c r="B10" s="4" t="inlineStr">
        <is>
          <t>(10.20%)</t>
        </is>
      </c>
      <c r="C10" s="4" t="inlineStr">
        <is>
          <t xml:space="preserve"> </t>
        </is>
      </c>
      <c r="D10" s="4" t="inlineStr">
        <is>
          <t xml:space="preserve"> </t>
        </is>
      </c>
    </row>
    <row r="11">
      <c r="A11" s="4" t="inlineStr">
        <is>
          <t>Foreign-derived intangible income</t>
        </is>
      </c>
      <c r="B11" s="4" t="inlineStr">
        <is>
          <t xml:space="preserve"> </t>
        </is>
      </c>
      <c r="C11" s="4" t="inlineStr">
        <is>
          <t>(3.20%)</t>
        </is>
      </c>
      <c r="D11" s="4" t="inlineStr">
        <is>
          <t xml:space="preserve"> </t>
        </is>
      </c>
    </row>
    <row r="12">
      <c r="A12" s="4" t="inlineStr">
        <is>
          <t>Remeasurement of net deferred tax assets</t>
        </is>
      </c>
      <c r="B12" s="4" t="inlineStr">
        <is>
          <t xml:space="preserve"> </t>
        </is>
      </c>
      <c r="C12" s="4" t="inlineStr">
        <is>
          <t xml:space="preserve"> </t>
        </is>
      </c>
      <c r="D12" s="4" t="inlineStr">
        <is>
          <t>4.20%</t>
        </is>
      </c>
    </row>
    <row r="13">
      <c r="A13" s="4" t="inlineStr">
        <is>
          <t>Other</t>
        </is>
      </c>
      <c r="B13" s="4" t="inlineStr">
        <is>
          <t>(4.30%)</t>
        </is>
      </c>
      <c r="C13" s="4" t="inlineStr">
        <is>
          <t>(1.90%)</t>
        </is>
      </c>
      <c r="D13" s="4" t="inlineStr">
        <is>
          <t>(0.60%)</t>
        </is>
      </c>
    </row>
    <row r="14">
      <c r="A14" s="4" t="inlineStr">
        <is>
          <t>Effective income tax rate</t>
        </is>
      </c>
      <c r="B14" s="4" t="inlineStr">
        <is>
          <t>3.30%</t>
        </is>
      </c>
      <c r="C14" s="4" t="inlineStr">
        <is>
          <t>(1.80%)</t>
        </is>
      </c>
      <c r="D14" s="4" t="inlineStr">
        <is>
          <t>22.7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Changes in the Valuation Allowance for Deferred Tax Assets (Detail) $ in Thousands</t>
        </is>
      </c>
      <c r="B1" s="2" t="inlineStr">
        <is>
          <t>12 Months Ended</t>
        </is>
      </c>
    </row>
    <row r="2">
      <c r="B2" s="2" t="inlineStr">
        <is>
          <t>Sep. 30, 2020USD ($)</t>
        </is>
      </c>
    </row>
    <row r="3">
      <c r="A3" s="3" t="inlineStr">
        <is>
          <t>Income Tax Disclosure [Abstract]</t>
        </is>
      </c>
    </row>
    <row r="4">
      <c r="A4" s="4" t="inlineStr">
        <is>
          <t>Increase recorded to income tax (expense)</t>
        </is>
      </c>
      <c r="B4" s="6" t="n">
        <v>-18259</v>
      </c>
    </row>
    <row r="5">
      <c r="A5" s="4" t="inlineStr">
        <is>
          <t>Valuation allowance, end of year</t>
        </is>
      </c>
      <c r="B5" s="6" t="n">
        <v>-182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 - USD ($) $ in Thousands</t>
        </is>
      </c>
      <c r="B1" s="2" t="inlineStr">
        <is>
          <t>Sep. 30, 2020</t>
        </is>
      </c>
      <c r="C1" s="2" t="inlineStr">
        <is>
          <t>Sep. 30, 2019</t>
        </is>
      </c>
    </row>
    <row r="2">
      <c r="A2" s="3" t="inlineStr">
        <is>
          <t>Deferred tax assets:</t>
        </is>
      </c>
    </row>
    <row r="3">
      <c r="A3" s="4" t="inlineStr">
        <is>
          <t>Share-based compensation</t>
        </is>
      </c>
      <c r="B3" s="6" t="n">
        <v>11071</v>
      </c>
      <c r="C3" s="6" t="n">
        <v>9901</v>
      </c>
    </row>
    <row r="4">
      <c r="A4" s="4" t="inlineStr">
        <is>
          <t>Tax credit carryforwards</t>
        </is>
      </c>
      <c r="B4" s="5" t="n">
        <v>6574</v>
      </c>
      <c r="C4" s="5" t="n">
        <v>763</v>
      </c>
    </row>
    <row r="5">
      <c r="A5" s="4" t="inlineStr">
        <is>
          <t>Operating lease liability</t>
        </is>
      </c>
      <c r="B5" s="5" t="n">
        <v>2468</v>
      </c>
    </row>
    <row r="6">
      <c r="A6" s="4" t="inlineStr">
        <is>
          <t>Accrued compensation</t>
        </is>
      </c>
      <c r="B6" s="5" t="n">
        <v>1598</v>
      </c>
      <c r="C6" s="5" t="n">
        <v>821</v>
      </c>
    </row>
    <row r="7">
      <c r="A7" s="4" t="inlineStr">
        <is>
          <t>Net operating loss carryforward</t>
        </is>
      </c>
      <c r="B7" s="5" t="n">
        <v>861</v>
      </c>
    </row>
    <row r="8">
      <c r="A8" s="4" t="inlineStr">
        <is>
          <t>Accrued expenses</t>
        </is>
      </c>
      <c r="B8" s="5" t="n">
        <v>245</v>
      </c>
      <c r="C8" s="5" t="n">
        <v>150</v>
      </c>
    </row>
    <row r="9">
      <c r="A9" s="4" t="inlineStr">
        <is>
          <t>Other temporary differences</t>
        </is>
      </c>
      <c r="B9" s="5" t="n">
        <v>444</v>
      </c>
      <c r="C9" s="5" t="n">
        <v>915</v>
      </c>
    </row>
    <row r="10">
      <c r="A10" s="4" t="inlineStr">
        <is>
          <t>Total deferred tax assets</t>
        </is>
      </c>
      <c r="B10" s="5" t="n">
        <v>23261</v>
      </c>
      <c r="C10" s="5" t="n">
        <v>12550</v>
      </c>
    </row>
    <row r="11">
      <c r="A11" s="4" t="inlineStr">
        <is>
          <t>Valuation allowance</t>
        </is>
      </c>
      <c r="B11" s="5" t="n">
        <v>-18259</v>
      </c>
    </row>
    <row r="12">
      <c r="A12" s="4" t="inlineStr">
        <is>
          <t>Net deferred tax assets</t>
        </is>
      </c>
      <c r="B12" s="5" t="n">
        <v>5002</v>
      </c>
      <c r="C12" s="5" t="n">
        <v>12550</v>
      </c>
    </row>
    <row r="13">
      <c r="A13" s="3" t="inlineStr">
        <is>
          <t>Deferred tax liabilities:</t>
        </is>
      </c>
    </row>
    <row r="14">
      <c r="A14" s="4" t="inlineStr">
        <is>
          <t>Right of use asset</t>
        </is>
      </c>
      <c r="B14" s="5" t="n">
        <v>-2221</v>
      </c>
    </row>
    <row r="15">
      <c r="A15" s="4" t="inlineStr">
        <is>
          <t>Depreciation</t>
        </is>
      </c>
      <c r="B15" s="5" t="n">
        <v>-1650</v>
      </c>
      <c r="C15" s="5" t="n">
        <v>-1027</v>
      </c>
    </row>
    <row r="16">
      <c r="A16" s="4" t="inlineStr">
        <is>
          <t>Prepaid expenses</t>
        </is>
      </c>
      <c r="B16" s="5" t="n">
        <v>-364</v>
      </c>
      <c r="C16" s="5" t="n">
        <v>-148</v>
      </c>
    </row>
    <row r="17">
      <c r="A17" s="4" t="inlineStr">
        <is>
          <t>Unrealized gain</t>
        </is>
      </c>
      <c r="B17" s="5" t="n">
        <v>-422</v>
      </c>
      <c r="C17" s="5" t="n">
        <v>-34</v>
      </c>
    </row>
    <row r="18">
      <c r="A18" s="4" t="inlineStr">
        <is>
          <t>Total deferred tax liabilities</t>
        </is>
      </c>
      <c r="B18" s="5" t="n">
        <v>-4657</v>
      </c>
      <c r="C18" s="5" t="n">
        <v>-1209</v>
      </c>
    </row>
    <row r="19">
      <c r="A19" s="4" t="inlineStr">
        <is>
          <t>Net deferred income tax assets (liabilities)</t>
        </is>
      </c>
      <c r="B19" s="6" t="n">
        <v>345</v>
      </c>
      <c r="C19" s="6" t="n">
        <v>113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80" customWidth="1" min="2" max="2"/>
    <col width="21" customWidth="1" min="3" max="3"/>
  </cols>
  <sheetData>
    <row r="1">
      <c r="A1" s="1" t="inlineStr">
        <is>
          <t>Income Taxes - Additional Information (Detail) $ in Thousands</t>
        </is>
      </c>
      <c r="B1" s="2" t="inlineStr">
        <is>
          <t>12 Months Ended</t>
        </is>
      </c>
    </row>
    <row r="2">
      <c r="B2" s="2" t="inlineStr">
        <is>
          <t>Sep. 30, 2020USD ($)</t>
        </is>
      </c>
      <c r="C2" s="2" t="inlineStr">
        <is>
          <t>Sep. 30, 2019USD ($)</t>
        </is>
      </c>
    </row>
    <row r="3">
      <c r="A3" s="3" t="inlineStr">
        <is>
          <t>Income Tax [Line Items]</t>
        </is>
      </c>
    </row>
    <row r="4">
      <c r="A4" s="4" t="inlineStr">
        <is>
          <t>Research and development tax credit carryforward expiration year</t>
        </is>
      </c>
      <c r="B4" s="4" t="inlineStr">
        <is>
          <t>2039</t>
        </is>
      </c>
    </row>
    <row r="5">
      <c r="A5" s="4" t="inlineStr">
        <is>
          <t>Deferred tax assets net prior to the consideration of valuation allowance</t>
        </is>
      </c>
      <c r="B5" s="6" t="n">
        <v>18604</v>
      </c>
    </row>
    <row r="6">
      <c r="A6" s="4" t="inlineStr">
        <is>
          <t>Stock compensation awards</t>
        </is>
      </c>
      <c r="B6" s="5" t="n">
        <v>11071</v>
      </c>
    </row>
    <row r="7">
      <c r="A7" s="4" t="inlineStr">
        <is>
          <t>Valuation allowance</t>
        </is>
      </c>
      <c r="B7" s="6" t="n">
        <v>18259</v>
      </c>
    </row>
    <row r="8">
      <c r="A8" s="4" t="inlineStr">
        <is>
          <t>Description of effects of COVID-19</t>
        </is>
      </c>
      <c r="B8" s="4" t="inlineStr">
        <is>
          <t>In response to the COVID-19 pandemic, the CARES Act was signed into law in March 2020. The CARES Act lifts certain deduction limitations originally imposed by the Tax Cuts and Jobs Act of 2017 (the “Tax Act”). Under the CARES Act, the Company is permitted to carryback net operating losses for up to five years for losses generated in fiscal 2018 through fiscal 2021. Net operating loss carrybacks were previously prohibited under the Tax Act. The CARES Act also eliminates the 80% of taxable income limitations by allowing corporate entities to fully utilize net operating loss carryforwards to offset taxable income in fiscal years 2018, 2019 or 2020. In addition, the CARES Act makes qualified improvement property eligible for 15-year cost-recovery and 100% bonus depreciation. The enactment of the CARES Act resulted in a $8,581 income tax benefit related to a federal net operating loss carryback at the previously enacted 35% rate in the Company’s consolidated financial statements during the year ended September 30, 2020.</t>
        </is>
      </c>
    </row>
    <row r="9">
      <c r="A9" s="4" t="inlineStr">
        <is>
          <t>Federal income tax expense (benefit), continuing operations</t>
        </is>
      </c>
      <c r="B9" s="6" t="n">
        <v>8581</v>
      </c>
    </row>
    <row r="10">
      <c r="A10" s="4" t="inlineStr">
        <is>
          <t>Effective income tax rate reconciliation, tax cuts and jobs act, percent</t>
        </is>
      </c>
      <c r="B10" s="8" t="n">
        <v>0.35</v>
      </c>
    </row>
    <row r="11">
      <c r="A11" s="4" t="inlineStr">
        <is>
          <t>Liability for uncertainty in income taxes, current</t>
        </is>
      </c>
      <c r="B11" s="6" t="n">
        <v>103</v>
      </c>
      <c r="C11" s="6" t="n">
        <v>244</v>
      </c>
    </row>
    <row r="12">
      <c r="A12" s="4" t="inlineStr">
        <is>
          <t>Federal [Member]</t>
        </is>
      </c>
    </row>
    <row r="13">
      <c r="A13" s="3" t="inlineStr">
        <is>
          <t>Income Tax [Line Items]</t>
        </is>
      </c>
    </row>
    <row r="14">
      <c r="A14" s="4" t="inlineStr">
        <is>
          <t>Research and development tax credit carryforward</t>
        </is>
      </c>
      <c r="B14" s="5" t="n">
        <v>5550</v>
      </c>
    </row>
    <row r="15">
      <c r="A15" s="4" t="inlineStr">
        <is>
          <t>State [Member]</t>
        </is>
      </c>
    </row>
    <row r="16">
      <c r="A16" s="3" t="inlineStr">
        <is>
          <t>Income Tax [Line Items]</t>
        </is>
      </c>
    </row>
    <row r="17">
      <c r="A17" s="4" t="inlineStr">
        <is>
          <t>Research and development tax credit carryforward</t>
        </is>
      </c>
      <c r="B17" s="5" t="n">
        <v>1456</v>
      </c>
    </row>
    <row r="18">
      <c r="A18" s="4" t="inlineStr">
        <is>
          <t>Federal Research and Development [Member]</t>
        </is>
      </c>
    </row>
    <row r="19">
      <c r="A19" s="3" t="inlineStr">
        <is>
          <t>Income Tax [Line Items]</t>
        </is>
      </c>
    </row>
    <row r="20">
      <c r="A20" s="4" t="inlineStr">
        <is>
          <t>Research and development tax credit carryforward</t>
        </is>
      </c>
      <c r="B20" s="6" t="n">
        <v>65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at Sep. 30, 2017</t>
        </is>
      </c>
      <c r="B2" s="6" t="n">
        <v>301676</v>
      </c>
      <c r="C2" s="6" t="n">
        <v>191</v>
      </c>
      <c r="D2" s="6" t="n">
        <v>256241</v>
      </c>
      <c r="E2" s="6" t="n">
        <v>-112</v>
      </c>
      <c r="F2" s="6" t="n">
        <v>45356</v>
      </c>
    </row>
    <row r="3">
      <c r="A3" s="4" t="inlineStr">
        <is>
          <t>Beginning Balance, Shares at Sep. 30, 2017</t>
        </is>
      </c>
      <c r="C3" s="5" t="n">
        <v>19120</v>
      </c>
    </row>
    <row r="4">
      <c r="A4" s="4" t="inlineStr">
        <is>
          <t>Exercise of stock options and warrants</t>
        </is>
      </c>
      <c r="B4" s="5" t="n">
        <v>6244</v>
      </c>
      <c r="C4" s="6" t="n">
        <v>2</v>
      </c>
      <c r="D4" s="5" t="n">
        <v>6242</v>
      </c>
    </row>
    <row r="5">
      <c r="A5" s="4" t="inlineStr">
        <is>
          <t>Exercise of stock options and warrants, Shares</t>
        </is>
      </c>
      <c r="C5" s="5" t="n">
        <v>230</v>
      </c>
    </row>
    <row r="6">
      <c r="A6" s="4" t="inlineStr">
        <is>
          <t>Vesting of restricted stock units, net of withholding</t>
        </is>
      </c>
      <c r="B6" s="5" t="n">
        <v>-1756</v>
      </c>
      <c r="C6" s="6" t="n">
        <v>1</v>
      </c>
      <c r="D6" s="5" t="n">
        <v>-1757</v>
      </c>
    </row>
    <row r="7">
      <c r="A7" s="4" t="inlineStr">
        <is>
          <t>Vesting of restricted stock units, net of withholding, Shares</t>
        </is>
      </c>
      <c r="C7" s="5" t="n">
        <v>45</v>
      </c>
    </row>
    <row r="8">
      <c r="A8" s="4" t="inlineStr">
        <is>
          <t>Stock-based compensation expense</t>
        </is>
      </c>
      <c r="B8" s="5" t="n">
        <v>15845</v>
      </c>
      <c r="D8" s="5" t="n">
        <v>15845</v>
      </c>
    </row>
    <row r="9">
      <c r="A9" s="4" t="inlineStr">
        <is>
          <t>Total other comprehensive income (loss), net of tax</t>
        </is>
      </c>
      <c r="B9" s="5" t="n">
        <v>-286</v>
      </c>
      <c r="E9" s="5" t="n">
        <v>-286</v>
      </c>
    </row>
    <row r="10">
      <c r="A10" s="4" t="inlineStr">
        <is>
          <t>Net income (loss)</t>
        </is>
      </c>
      <c r="B10" s="5" t="n">
        <v>71956</v>
      </c>
      <c r="F10" s="5" t="n">
        <v>71956</v>
      </c>
    </row>
    <row r="11">
      <c r="A11" s="4" t="inlineStr">
        <is>
          <t>Ending Balance at Sep. 30, 2018</t>
        </is>
      </c>
      <c r="B11" s="5" t="n">
        <v>393679</v>
      </c>
      <c r="C11" s="6" t="n">
        <v>194</v>
      </c>
      <c r="D11" s="5" t="n">
        <v>276526</v>
      </c>
      <c r="E11" s="5" t="n">
        <v>-398</v>
      </c>
      <c r="F11" s="5" t="n">
        <v>117357</v>
      </c>
    </row>
    <row r="12">
      <c r="A12" s="4" t="inlineStr">
        <is>
          <t>Ending Balance, Shares at Sep. 30, 2018</t>
        </is>
      </c>
      <c r="C12" s="5" t="n">
        <v>19395</v>
      </c>
    </row>
    <row r="13">
      <c r="A13" s="4" t="inlineStr">
        <is>
          <t>Cumulative effect adjustment for adoption of new accounting guidance (Note 2)</t>
        </is>
      </c>
      <c r="D13" s="5" t="n">
        <v>-45</v>
      </c>
      <c r="F13" s="5" t="n">
        <v>45</v>
      </c>
    </row>
    <row r="14">
      <c r="A14" s="4" t="inlineStr">
        <is>
          <t>Exercise of stock options and warrants</t>
        </is>
      </c>
      <c r="B14" s="5" t="n">
        <v>6848</v>
      </c>
      <c r="C14" s="6" t="n">
        <v>2</v>
      </c>
      <c r="D14" s="5" t="n">
        <v>6846</v>
      </c>
    </row>
    <row r="15">
      <c r="A15" s="4" t="inlineStr">
        <is>
          <t>Exercise of stock options and warrants, Shares</t>
        </is>
      </c>
      <c r="C15" s="5" t="n">
        <v>231</v>
      </c>
    </row>
    <row r="16">
      <c r="A16" s="4" t="inlineStr">
        <is>
          <t>Vesting of restricted stock units, net of withholding</t>
        </is>
      </c>
      <c r="B16" s="5" t="n">
        <v>-4188</v>
      </c>
      <c r="C16" s="6" t="n">
        <v>1</v>
      </c>
      <c r="D16" s="5" t="n">
        <v>-4189</v>
      </c>
    </row>
    <row r="17">
      <c r="A17" s="4" t="inlineStr">
        <is>
          <t>Vesting of restricted stock units, net of withholding, Shares</t>
        </is>
      </c>
      <c r="C17" s="5" t="n">
        <v>77</v>
      </c>
    </row>
    <row r="18">
      <c r="A18" s="4" t="inlineStr">
        <is>
          <t>Stock-based compensation expense</t>
        </is>
      </c>
      <c r="B18" s="5" t="n">
        <v>19226</v>
      </c>
      <c r="D18" s="5" t="n">
        <v>19226</v>
      </c>
    </row>
    <row r="19">
      <c r="A19" s="4" t="inlineStr">
        <is>
          <t>Total other comprehensive income (loss), net of tax</t>
        </is>
      </c>
      <c r="B19" s="5" t="n">
        <v>544</v>
      </c>
      <c r="E19" s="5" t="n">
        <v>544</v>
      </c>
    </row>
    <row r="20">
      <c r="A20" s="4" t="inlineStr">
        <is>
          <t>Net income (loss)</t>
        </is>
      </c>
      <c r="B20" s="5" t="n">
        <v>46383</v>
      </c>
      <c r="F20" s="5" t="n">
        <v>46383</v>
      </c>
    </row>
    <row r="21">
      <c r="A21" s="4" t="inlineStr">
        <is>
          <t>Ending Balance at Sep. 30, 2019</t>
        </is>
      </c>
      <c r="B21" s="5" t="n">
        <v>462492</v>
      </c>
      <c r="C21" s="6" t="n">
        <v>197</v>
      </c>
      <c r="D21" s="5" t="n">
        <v>298409</v>
      </c>
      <c r="E21" s="5" t="n">
        <v>146</v>
      </c>
      <c r="F21" s="5" t="n">
        <v>163740</v>
      </c>
    </row>
    <row r="22">
      <c r="A22" s="4" t="inlineStr">
        <is>
          <t>Ending Balance, Shares at Sep. 30, 2019</t>
        </is>
      </c>
      <c r="C22" s="5" t="n">
        <v>19703</v>
      </c>
    </row>
    <row r="23">
      <c r="A23" s="4" t="inlineStr">
        <is>
          <t>Exercise of stock options</t>
        </is>
      </c>
      <c r="B23" s="6" t="n">
        <v>10481</v>
      </c>
      <c r="C23" s="6" t="n">
        <v>4</v>
      </c>
      <c r="D23" s="5" t="n">
        <v>10477</v>
      </c>
    </row>
    <row r="24">
      <c r="A24" s="4" t="inlineStr">
        <is>
          <t>Exercise of stock options, Shares</t>
        </is>
      </c>
      <c r="B24" s="5" t="n">
        <v>327</v>
      </c>
      <c r="C24" s="5" t="n">
        <v>327</v>
      </c>
    </row>
    <row r="25">
      <c r="A25" s="4" t="inlineStr">
        <is>
          <t>Vesting of restricted stock units, net of withholding</t>
        </is>
      </c>
      <c r="B25" s="6" t="n">
        <v>-1498</v>
      </c>
      <c r="D25" s="5" t="n">
        <v>-1498</v>
      </c>
    </row>
    <row r="26">
      <c r="A26" s="4" t="inlineStr">
        <is>
          <t>Vesting of restricted stock units, net of withholding, Shares</t>
        </is>
      </c>
      <c r="C26" s="5" t="n">
        <v>47</v>
      </c>
    </row>
    <row r="27">
      <c r="A27" s="4" t="inlineStr">
        <is>
          <t>Stock-based compensation expense</t>
        </is>
      </c>
      <c r="B27" s="5" t="n">
        <v>19575</v>
      </c>
      <c r="D27" s="5" t="n">
        <v>19575</v>
      </c>
    </row>
    <row r="28">
      <c r="A28" s="4" t="inlineStr">
        <is>
          <t>Total other comprehensive income (loss), net of tax</t>
        </is>
      </c>
      <c r="B28" s="5" t="n">
        <v>698</v>
      </c>
      <c r="E28" s="5" t="n">
        <v>698</v>
      </c>
    </row>
    <row r="29">
      <c r="A29" s="4" t="inlineStr">
        <is>
          <t>Net income (loss)</t>
        </is>
      </c>
      <c r="B29" s="5" t="n">
        <v>-36168</v>
      </c>
      <c r="F29" s="5" t="n">
        <v>-36168</v>
      </c>
    </row>
    <row r="30">
      <c r="A30" s="4" t="inlineStr">
        <is>
          <t>Ending Balance at Sep. 30, 2020</t>
        </is>
      </c>
      <c r="B30" s="6" t="n">
        <v>455580</v>
      </c>
      <c r="C30" s="6" t="n">
        <v>201</v>
      </c>
      <c r="D30" s="6" t="n">
        <v>326963</v>
      </c>
      <c r="E30" s="6" t="n">
        <v>844</v>
      </c>
      <c r="F30" s="6" t="n">
        <v>127572</v>
      </c>
    </row>
    <row r="31">
      <c r="A31" s="4" t="inlineStr">
        <is>
          <t>Ending Balance, Shares at Sep. 30, 2020</t>
        </is>
      </c>
      <c r="C31" s="5" t="n">
        <v>200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Uncertain Tax Positions (Detail) - USD ($) $ in Thousands</t>
        </is>
      </c>
      <c r="B1" s="2" t="inlineStr">
        <is>
          <t>9 Months Ended</t>
        </is>
      </c>
      <c r="C1" s="2" t="inlineStr">
        <is>
          <t>12 Months Ended</t>
        </is>
      </c>
    </row>
    <row r="2">
      <c r="B2" s="2" t="inlineStr">
        <is>
          <t>Sep. 30, 2019</t>
        </is>
      </c>
      <c r="C2" s="2" t="inlineStr">
        <is>
          <t>Sep. 30, 2020</t>
        </is>
      </c>
    </row>
    <row r="3">
      <c r="A3" s="3" t="inlineStr">
        <is>
          <t>Income Tax Disclosure [Abstract]</t>
        </is>
      </c>
    </row>
    <row r="4">
      <c r="A4" s="4" t="inlineStr">
        <is>
          <t>Beginning Balance</t>
        </is>
      </c>
      <c r="B4" s="6" t="n">
        <v>1679</v>
      </c>
      <c r="C4" s="6" t="n">
        <v>1650</v>
      </c>
    </row>
    <row r="5">
      <c r="A5" s="4" t="inlineStr">
        <is>
          <t>Additions based on tax positions for the current period</t>
        </is>
      </c>
      <c r="B5" s="5" t="n">
        <v>156</v>
      </c>
      <c r="C5" s="5" t="n">
        <v>11</v>
      </c>
    </row>
    <row r="6">
      <c r="A6" s="4" t="inlineStr">
        <is>
          <t>Reductions for tax positions due to lapse of statute of limitations</t>
        </is>
      </c>
      <c r="B6" s="5" t="n">
        <v>-87</v>
      </c>
      <c r="C6" s="5" t="n">
        <v>-719</v>
      </c>
    </row>
    <row r="7">
      <c r="A7" s="4" t="inlineStr">
        <is>
          <t>Reductions for tax positions of prior periods</t>
        </is>
      </c>
      <c r="B7" s="5" t="n">
        <v>-98</v>
      </c>
      <c r="C7" s="5" t="n">
        <v>-98</v>
      </c>
    </row>
    <row r="8">
      <c r="A8" s="4" t="inlineStr">
        <is>
          <t>Ending Balance</t>
        </is>
      </c>
      <c r="B8" s="6" t="n">
        <v>1650</v>
      </c>
      <c r="C8" s="6" t="n">
        <v>8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 Additional Information (Detail) - USD ($) $ in Thousands</t>
        </is>
      </c>
      <c r="B1" s="2" t="inlineStr">
        <is>
          <t>12 Months Ended</t>
        </is>
      </c>
    </row>
    <row r="2">
      <c r="B2" s="2" t="inlineStr">
        <is>
          <t>Sep. 30, 2020</t>
        </is>
      </c>
      <c r="C2" s="2" t="inlineStr">
        <is>
          <t>Sep. 30, 2019</t>
        </is>
      </c>
      <c r="D2" s="2" t="inlineStr">
        <is>
          <t>Sep. 30, 2018</t>
        </is>
      </c>
    </row>
    <row r="3">
      <c r="A3" s="3" t="inlineStr">
        <is>
          <t>Compensation Related Costs [Abstract]</t>
        </is>
      </c>
    </row>
    <row r="4">
      <c r="A4" s="4" t="inlineStr">
        <is>
          <t>Benefits charged to operating expenses</t>
        </is>
      </c>
      <c r="B4" s="6" t="n">
        <v>1190</v>
      </c>
      <c r="C4" s="6" t="n">
        <v>1068</v>
      </c>
      <c r="D4" s="6" t="n">
        <v>8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t>
        </is>
      </c>
      <c r="B4" s="6" t="n">
        <v>23631</v>
      </c>
      <c r="C4" s="6" t="n">
        <v>18653</v>
      </c>
      <c r="D4" s="6" t="n">
        <v>27619</v>
      </c>
      <c r="E4" s="6" t="n">
        <v>52570</v>
      </c>
      <c r="F4" s="6" t="n">
        <v>51313</v>
      </c>
      <c r="G4" s="6" t="n">
        <v>44367</v>
      </c>
      <c r="H4" s="6" t="n">
        <v>39631</v>
      </c>
      <c r="I4" s="6" t="n">
        <v>69886</v>
      </c>
      <c r="J4" s="6" t="n">
        <v>122473</v>
      </c>
      <c r="K4" s="6" t="n">
        <v>205197</v>
      </c>
      <c r="L4" s="6" t="n">
        <v>206625</v>
      </c>
    </row>
    <row r="5">
      <c r="A5" s="4" t="inlineStr">
        <is>
          <t>Operating expenses</t>
        </is>
      </c>
      <c r="B5" s="5" t="n">
        <v>43414</v>
      </c>
      <c r="C5" s="5" t="n">
        <v>41505</v>
      </c>
      <c r="D5" s="5" t="n">
        <v>39494</v>
      </c>
      <c r="E5" s="5" t="n">
        <v>39699</v>
      </c>
      <c r="F5" s="5" t="n">
        <v>44882</v>
      </c>
      <c r="G5" s="5" t="n">
        <v>40612</v>
      </c>
      <c r="H5" s="5" t="n">
        <v>40935</v>
      </c>
      <c r="I5" s="5" t="n">
        <v>42030</v>
      </c>
      <c r="J5" s="5" t="n">
        <v>164112</v>
      </c>
      <c r="K5" s="5" t="n">
        <v>168459</v>
      </c>
      <c r="L5" s="5" t="n">
        <v>118297</v>
      </c>
    </row>
    <row r="6">
      <c r="A6" s="4" t="inlineStr">
        <is>
          <t>Other income (expense), net</t>
        </is>
      </c>
      <c r="B6" s="5" t="n">
        <v>1149</v>
      </c>
      <c r="C6" s="5" t="n">
        <v>1445</v>
      </c>
      <c r="D6" s="5" t="n">
        <v>1950</v>
      </c>
      <c r="E6" s="5" t="n">
        <v>2076</v>
      </c>
      <c r="F6" s="5" t="n">
        <v>2274</v>
      </c>
      <c r="G6" s="5" t="n">
        <v>2415</v>
      </c>
      <c r="H6" s="5" t="n">
        <v>2245</v>
      </c>
      <c r="I6" s="5" t="n">
        <v>1885</v>
      </c>
      <c r="J6" s="5" t="n">
        <v>6620</v>
      </c>
      <c r="K6" s="5" t="n">
        <v>8819</v>
      </c>
      <c r="L6" s="5" t="n">
        <v>4793</v>
      </c>
    </row>
    <row r="7">
      <c r="A7" s="4" t="inlineStr">
        <is>
          <t>Income tax (expense) benefit</t>
        </is>
      </c>
      <c r="B7" s="5" t="n">
        <v>-10707</v>
      </c>
      <c r="C7" s="5" t="n">
        <v>7142</v>
      </c>
      <c r="D7" s="5" t="n">
        <v>3920</v>
      </c>
      <c r="E7" s="5" t="n">
        <v>-1504</v>
      </c>
      <c r="F7" s="5" t="n">
        <v>486</v>
      </c>
      <c r="G7" s="5" t="n">
        <v>866</v>
      </c>
      <c r="H7" s="5" t="n">
        <v>3204</v>
      </c>
      <c r="I7" s="5" t="n">
        <v>-3730</v>
      </c>
      <c r="J7" s="5" t="n">
        <v>-1149</v>
      </c>
      <c r="K7" s="5" t="n">
        <v>826</v>
      </c>
      <c r="L7" s="5" t="n">
        <v>-21165</v>
      </c>
    </row>
    <row r="8">
      <c r="A8" s="4" t="inlineStr">
        <is>
          <t>Net income (loss)</t>
        </is>
      </c>
      <c r="B8" s="6" t="n">
        <v>-29341</v>
      </c>
      <c r="C8" s="6" t="n">
        <v>-14265</v>
      </c>
      <c r="D8" s="6" t="n">
        <v>-6005</v>
      </c>
      <c r="E8" s="6" t="n">
        <v>13443</v>
      </c>
      <c r="F8" s="6" t="n">
        <v>9191</v>
      </c>
      <c r="G8" s="6" t="n">
        <v>7036</v>
      </c>
      <c r="H8" s="6" t="n">
        <v>4145</v>
      </c>
      <c r="I8" s="6" t="n">
        <v>26011</v>
      </c>
      <c r="J8" s="6" t="n">
        <v>-36168</v>
      </c>
      <c r="K8" s="6" t="n">
        <v>46383</v>
      </c>
      <c r="L8" s="6" t="n">
        <v>71956</v>
      </c>
    </row>
    <row r="9">
      <c r="A9" s="4" t="inlineStr">
        <is>
          <t>Net income (loss) per common share — basic</t>
        </is>
      </c>
      <c r="B9" s="7" t="n">
        <v>-1.46</v>
      </c>
      <c r="C9" s="7" t="n">
        <v>-0.71</v>
      </c>
      <c r="D9" s="7" t="n">
        <v>-0.3</v>
      </c>
      <c r="E9" s="7" t="n">
        <v>0.68</v>
      </c>
      <c r="F9" s="7" t="n">
        <v>0.47</v>
      </c>
      <c r="G9" s="7" t="n">
        <v>0.36</v>
      </c>
      <c r="H9" s="7" t="n">
        <v>0.21</v>
      </c>
      <c r="I9" s="7" t="n">
        <v>1.34</v>
      </c>
      <c r="J9" s="7" t="n">
        <v>-1.81</v>
      </c>
      <c r="K9" s="7" t="n">
        <v>2.37</v>
      </c>
      <c r="L9" s="7" t="n">
        <v>3.74</v>
      </c>
    </row>
    <row r="10">
      <c r="A10" s="4" t="inlineStr">
        <is>
          <t>Net income (loss) per share common share — diluted</t>
        </is>
      </c>
      <c r="B10" s="7" t="n">
        <v>-1.46</v>
      </c>
      <c r="C10" s="7" t="n">
        <v>-0.71</v>
      </c>
      <c r="D10" s="7" t="n">
        <v>-0.3</v>
      </c>
      <c r="E10" s="7" t="n">
        <v>0.65</v>
      </c>
      <c r="F10" s="7" t="n">
        <v>0.44</v>
      </c>
      <c r="G10" s="7" t="n">
        <v>0.33</v>
      </c>
      <c r="H10" s="7" t="n">
        <v>0.2</v>
      </c>
      <c r="I10" s="7" t="n">
        <v>1.25</v>
      </c>
      <c r="J10" s="7" t="n">
        <v>-1.81</v>
      </c>
      <c r="K10" s="7" t="n">
        <v>2.21</v>
      </c>
      <c r="L10" s="7" t="n">
        <v>3.4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loss)</t>
        </is>
      </c>
      <c r="B4" s="6" t="n">
        <v>-36168</v>
      </c>
      <c r="C4" s="6" t="n">
        <v>46383</v>
      </c>
      <c r="D4" s="6" t="n">
        <v>71956</v>
      </c>
    </row>
    <row r="5">
      <c r="A5" s="3" t="inlineStr">
        <is>
          <t>Adjustments to reconcile net income to net cash provided by operating activities:</t>
        </is>
      </c>
    </row>
    <row r="6">
      <c r="A6" s="4" t="inlineStr">
        <is>
          <t>Stock-based compensation expense</t>
        </is>
      </c>
      <c r="B6" s="5" t="n">
        <v>19575</v>
      </c>
      <c r="C6" s="5" t="n">
        <v>19226</v>
      </c>
      <c r="D6" s="5" t="n">
        <v>15845</v>
      </c>
    </row>
    <row r="7">
      <c r="A7" s="4" t="inlineStr">
        <is>
          <t>Depreciation and amortization expense</t>
        </is>
      </c>
      <c r="B7" s="5" t="n">
        <v>3644</v>
      </c>
      <c r="C7" s="5" t="n">
        <v>3258</v>
      </c>
      <c r="D7" s="5" t="n">
        <v>2518</v>
      </c>
    </row>
    <row r="8">
      <c r="A8" s="4" t="inlineStr">
        <is>
          <t>Deferred income taxes</t>
        </is>
      </c>
      <c r="B8" s="5" t="n">
        <v>10608</v>
      </c>
      <c r="C8" s="5" t="n">
        <v>-3138</v>
      </c>
      <c r="D8" s="5" t="n">
        <v>1858</v>
      </c>
    </row>
    <row r="9">
      <c r="A9" s="4" t="inlineStr">
        <is>
          <t>Premium paid on marketable securities</t>
        </is>
      </c>
      <c r="B9" s="5" t="n">
        <v>-3575</v>
      </c>
      <c r="C9" s="5" t="n">
        <v>-1491</v>
      </c>
      <c r="D9" s="5" t="n">
        <v>-319</v>
      </c>
    </row>
    <row r="10">
      <c r="A10" s="4" t="inlineStr">
        <is>
          <t>(Accretion) amortization of (discount) premium on marketable securities</t>
        </is>
      </c>
      <c r="B10" s="5" t="n">
        <v>304</v>
      </c>
      <c r="C10" s="5" t="n">
        <v>-4336</v>
      </c>
      <c r="D10" s="5" t="n">
        <v>-835</v>
      </c>
    </row>
    <row r="11">
      <c r="A11" s="4" t="inlineStr">
        <is>
          <t>Change in fair value of warrant liability and Series 1 nonconvertible preferred stock</t>
        </is>
      </c>
      <c r="B11" s="5" t="n">
        <v>-149</v>
      </c>
      <c r="D11" s="5" t="n">
        <v>59</v>
      </c>
    </row>
    <row r="12">
      <c r="A12" s="4" t="inlineStr">
        <is>
          <t>Other non-cash items</t>
        </is>
      </c>
      <c r="B12" s="5" t="n">
        <v>-51</v>
      </c>
      <c r="C12" s="5" t="n">
        <v>25</v>
      </c>
      <c r="D12" s="5" t="n">
        <v>-75</v>
      </c>
    </row>
    <row r="13">
      <c r="A13" s="3" t="inlineStr">
        <is>
          <t>Change in operating assets and liabilities:</t>
        </is>
      </c>
    </row>
    <row r="14">
      <c r="A14" s="4" t="inlineStr">
        <is>
          <t>Accounts receivable</t>
        </is>
      </c>
      <c r="B14" s="5" t="n">
        <v>27821</v>
      </c>
      <c r="C14" s="5" t="n">
        <v>15892</v>
      </c>
      <c r="D14" s="5" t="n">
        <v>-56591</v>
      </c>
    </row>
    <row r="15">
      <c r="A15" s="4" t="inlineStr">
        <is>
          <t>Prepaid expenses and other current assets</t>
        </is>
      </c>
      <c r="B15" s="5" t="n">
        <v>-11397</v>
      </c>
      <c r="C15" s="5" t="n">
        <v>-10845</v>
      </c>
      <c r="D15" s="5" t="n">
        <v>-918</v>
      </c>
    </row>
    <row r="16">
      <c r="A16" s="4" t="inlineStr">
        <is>
          <t>Operating lease, right-of-use assets</t>
        </is>
      </c>
      <c r="B16" s="5" t="n">
        <v>3184</v>
      </c>
    </row>
    <row r="17">
      <c r="A17" s="4" t="inlineStr">
        <is>
          <t>Accounts payable</t>
        </is>
      </c>
      <c r="B17" s="5" t="n">
        <v>-883</v>
      </c>
      <c r="C17" s="5" t="n">
        <v>1791</v>
      </c>
      <c r="D17" s="5" t="n">
        <v>1317</v>
      </c>
    </row>
    <row r="18">
      <c r="A18" s="4" t="inlineStr">
        <is>
          <t>Accrued expenses</t>
        </is>
      </c>
      <c r="B18" s="5" t="n">
        <v>-1368</v>
      </c>
      <c r="C18" s="5" t="n">
        <v>5750</v>
      </c>
      <c r="D18" s="5" t="n">
        <v>1843</v>
      </c>
    </row>
    <row r="19">
      <c r="A19" s="4" t="inlineStr">
        <is>
          <t>Income taxes payable</t>
        </is>
      </c>
      <c r="C19" s="5" t="n">
        <v>-1388</v>
      </c>
      <c r="D19" s="5" t="n">
        <v>-7910</v>
      </c>
    </row>
    <row r="20">
      <c r="A20" s="4" t="inlineStr">
        <is>
          <t>Operating lease liabilities</t>
        </is>
      </c>
      <c r="B20" s="5" t="n">
        <v>-3535</v>
      </c>
    </row>
    <row r="21">
      <c r="A21" s="4" t="inlineStr">
        <is>
          <t>Other long-term liabilities</t>
        </is>
      </c>
      <c r="B21" s="5" t="n">
        <v>-922</v>
      </c>
      <c r="C21" s="5" t="n">
        <v>291</v>
      </c>
      <c r="D21" s="5" t="n">
        <v>564</v>
      </c>
    </row>
    <row r="22">
      <c r="A22" s="4" t="inlineStr">
        <is>
          <t>Other long-term assets</t>
        </is>
      </c>
      <c r="D22" s="5" t="n">
        <v>-92</v>
      </c>
    </row>
    <row r="23">
      <c r="A23" s="4" t="inlineStr">
        <is>
          <t>Net cash provided by operating activities</t>
        </is>
      </c>
      <c r="B23" s="5" t="n">
        <v>7088</v>
      </c>
      <c r="C23" s="5" t="n">
        <v>71418</v>
      </c>
      <c r="D23" s="5" t="n">
        <v>29220</v>
      </c>
    </row>
    <row r="24">
      <c r="A24" s="3" t="inlineStr">
        <is>
          <t>Cash flows from investing activities</t>
        </is>
      </c>
    </row>
    <row r="25">
      <c r="A25" s="4" t="inlineStr">
        <is>
          <t>Purchase of marketable securities</t>
        </is>
      </c>
      <c r="B25" s="5" t="n">
        <v>-338553</v>
      </c>
      <c r="C25" s="5" t="n">
        <v>-549312</v>
      </c>
      <c r="D25" s="5" t="n">
        <v>-293103</v>
      </c>
    </row>
    <row r="26">
      <c r="A26" s="4" t="inlineStr">
        <is>
          <t>Proceeds from maturities and sale of marketable securities</t>
        </is>
      </c>
      <c r="B26" s="5" t="n">
        <v>359828</v>
      </c>
      <c r="C26" s="5" t="n">
        <v>468065</v>
      </c>
      <c r="D26" s="5" t="n">
        <v>260682</v>
      </c>
    </row>
    <row r="27">
      <c r="A27" s="4" t="inlineStr">
        <is>
          <t>Purchase of property and equipment</t>
        </is>
      </c>
      <c r="B27" s="5" t="n">
        <v>-1445</v>
      </c>
      <c r="C27" s="5" t="n">
        <v>-5417</v>
      </c>
      <c r="D27" s="5" t="n">
        <v>-2981</v>
      </c>
    </row>
    <row r="28">
      <c r="A28" s="4" t="inlineStr">
        <is>
          <t>Net cash provided by (used in) investing activities</t>
        </is>
      </c>
      <c r="B28" s="5" t="n">
        <v>19830</v>
      </c>
      <c r="C28" s="5" t="n">
        <v>-86664</v>
      </c>
      <c r="D28" s="5" t="n">
        <v>-35402</v>
      </c>
    </row>
    <row r="29">
      <c r="A29" s="3" t="inlineStr">
        <is>
          <t>Cash flows from financing activities</t>
        </is>
      </c>
    </row>
    <row r="30">
      <c r="A30" s="4" t="inlineStr">
        <is>
          <t>Proceeds from exercise of stock options and warrants</t>
        </is>
      </c>
      <c r="B30" s="5" t="n">
        <v>10481</v>
      </c>
      <c r="C30" s="5" t="n">
        <v>6848</v>
      </c>
      <c r="D30" s="5" t="n">
        <v>6244</v>
      </c>
    </row>
    <row r="31">
      <c r="A31" s="4" t="inlineStr">
        <is>
          <t>Payments for settlement of share-based awards</t>
        </is>
      </c>
      <c r="B31" s="5" t="n">
        <v>-1498</v>
      </c>
      <c r="C31" s="5" t="n">
        <v>-4188</v>
      </c>
      <c r="D31" s="5" t="n">
        <v>-1756</v>
      </c>
    </row>
    <row r="32">
      <c r="A32" s="4" t="inlineStr">
        <is>
          <t>Payments of capital lease obligations</t>
        </is>
      </c>
      <c r="C32" s="5" t="n">
        <v>-86</v>
      </c>
      <c r="D32" s="5" t="n">
        <v>-79</v>
      </c>
    </row>
    <row r="33">
      <c r="A33" s="4" t="inlineStr">
        <is>
          <t>Net cash provided by financing activities</t>
        </is>
      </c>
      <c r="B33" s="5" t="n">
        <v>8983</v>
      </c>
      <c r="C33" s="5" t="n">
        <v>2574</v>
      </c>
      <c r="D33" s="5" t="n">
        <v>4409</v>
      </c>
    </row>
    <row r="34">
      <c r="A34" s="4" t="inlineStr">
        <is>
          <t>Net increase (decrease) in cash and cash equivalents</t>
        </is>
      </c>
      <c r="B34" s="5" t="n">
        <v>35901</v>
      </c>
      <c r="C34" s="5" t="n">
        <v>-12672</v>
      </c>
      <c r="D34" s="5" t="n">
        <v>-1773</v>
      </c>
    </row>
    <row r="35">
      <c r="A35" s="4" t="inlineStr">
        <is>
          <t>Cash, cash equivalents and restricted cash at beginning of period</t>
        </is>
      </c>
      <c r="B35" s="5" t="n">
        <v>51838</v>
      </c>
      <c r="C35" s="5" t="n">
        <v>64510</v>
      </c>
      <c r="D35" s="5" t="n">
        <v>66283</v>
      </c>
    </row>
    <row r="36">
      <c r="A36" s="4" t="inlineStr">
        <is>
          <t>Cash, cash equivalents and restricted cash at end of period</t>
        </is>
      </c>
      <c r="B36" s="5" t="n">
        <v>87739</v>
      </c>
      <c r="C36" s="5" t="n">
        <v>51838</v>
      </c>
      <c r="D36" s="5" t="n">
        <v>64510</v>
      </c>
    </row>
    <row r="37">
      <c r="A37" s="3" t="inlineStr">
        <is>
          <t>Supplemental disclosure of cash flow information:</t>
        </is>
      </c>
    </row>
    <row r="38">
      <c r="A38" s="4" t="inlineStr">
        <is>
          <t>Cash paid for income taxes</t>
        </is>
      </c>
      <c r="B38" s="5" t="n">
        <v>105</v>
      </c>
      <c r="C38" s="5" t="n">
        <v>12672</v>
      </c>
      <c r="D38" s="5" t="n">
        <v>26088</v>
      </c>
    </row>
    <row r="39">
      <c r="A39" s="3" t="inlineStr">
        <is>
          <t>Non-cash items:</t>
        </is>
      </c>
    </row>
    <row r="40">
      <c r="A40" s="4" t="inlineStr">
        <is>
          <t>Purchases of fixed assets included in accounts payable and accrued expenses</t>
        </is>
      </c>
      <c r="B40" s="5" t="n">
        <v>188</v>
      </c>
      <c r="C40" s="6" t="n">
        <v>320</v>
      </c>
      <c r="D40" s="6" t="n">
        <v>111</v>
      </c>
    </row>
    <row r="41">
      <c r="A41" s="4" t="inlineStr">
        <is>
          <t>Operating lease liabilities arising from obtaining right-of-use assets</t>
        </is>
      </c>
      <c r="B41" s="6" t="n">
        <v>30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Sep. 30, 2020</t>
        </is>
      </c>
    </row>
    <row r="3">
      <c r="A3" s="3" t="inlineStr">
        <is>
          <t>Organization Consolidation And Presentation Of Financial Statements [Abstract]</t>
        </is>
      </c>
    </row>
    <row r="4">
      <c r="A4" s="4" t="inlineStr">
        <is>
          <t>Nature of the Business</t>
        </is>
      </c>
      <c r="B4" s="4" t="inlineStr">
        <is>
          <t>1. Nature of the Business Enanta Pharmaceuticals, Inc. (the “Company”), incorporated in Delaware in 1995, is a biotechnology company that uses its robust, chemistry-driven approach and drug discovery capabilities to become a leader in the discovery and development of small molecule drugs for the treatment of viral infections and liver diseases. The Company discovered glecaprevir, the second of two protease inhibitors discovered and developed through its collaboration with AbbVie for the treatment of chronic hepatitis C virus, or HCV. Glecaprevir is co-formulated as part of AbbVie’s leading direct-acting antiviral, or DAA, combination treatment for HCV, which is marketed under the tradenames MAVYRET ® ® Royalties from the Company’s AbbVie collaboration and its existing financial resources provide funding to support the Company’s wholly-owned research and development programs , which are primarily focused on the following disease targets: The Company is subject to many of the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infrastructure, and extensive compliance reporting capabilities. COVID-19 In March 2020, the World Health Organization declared COVID-19 a global pandemic and countries worldwide implemented various measures to contain the spread of the virus. National, state and local governments in affected regions have implemented and may continue to implement safety precautions, including quarantines, border closures, increased border controls, travel restrictions, shelter-in-place orders and shutdowns, business closures, cancellations of public gatherings and other measures. The extent and severity of the impact on the Company’s business and clinical trials will be determined largely by the extent to which there are disruptions in the supply chains for its research and product candidates, delays in the conduct of ongoing and future clinical trials, or reductions in the number of patients accessing AbbVie’s HCV regimens, or any combination of those events. During the second half of fiscal 2020, AbbVie experienced a decline in HCV sales compared to prior years as a result of a decline in patients accessing AbbVie’s HCV regimens due to the COVID-19 pandemic. This resulted in a decline in the Company’s royalty revenue earned for the year ended September 30, 2020.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and public health actions taken to contain it, as well as the cumulative economic impact of both of those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00:36Z</dcterms:created>
  <dcterms:modified xmlns:dcterms="http://purl.org/dc/terms/" xmlns:xsi="http://www.w3.org/2001/XMLSchema-instance" xsi:type="dcterms:W3CDTF">2020-11-25T16:00:36Z</dcterms:modified>
</cp:coreProperties>
</file>